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Cash, Cash Equivalents and Rest"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Other Accrued Expenses" sheetId="15" state="visible" r:id="rId15"/>
    <sheet xmlns:r="http://schemas.openxmlformats.org/officeDocument/2006/relationships" name="Development and License Agreeme"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Cash, Cash Equivalents and Re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Other Accrued Expens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Segment Information (Tables)" sheetId="33" state="visible" r:id="rId33"/>
    <sheet xmlns:r="http://schemas.openxmlformats.org/officeDocument/2006/relationships" name="Organization and Nature of th_2" sheetId="34" state="visible" r:id="rId34"/>
    <sheet xmlns:r="http://schemas.openxmlformats.org/officeDocument/2006/relationships" name="Cash, Cash Equivalents and Re_3" sheetId="35" state="visible" r:id="rId35"/>
    <sheet xmlns:r="http://schemas.openxmlformats.org/officeDocument/2006/relationships" name="Marketable Securities - Schedul" sheetId="36" state="visible" r:id="rId36"/>
    <sheet xmlns:r="http://schemas.openxmlformats.org/officeDocument/2006/relationships" name="Marketable Securities - Sched_2" sheetId="37" state="visible" r:id="rId37"/>
    <sheet xmlns:r="http://schemas.openxmlformats.org/officeDocument/2006/relationships" name="Marketable Securities - Additio"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Other Accrued Expenses - Summar" sheetId="41" state="visible" r:id="rId41"/>
    <sheet xmlns:r="http://schemas.openxmlformats.org/officeDocument/2006/relationships" name="Development and License Agree_2" sheetId="42" state="visible" r:id="rId42"/>
    <sheet xmlns:r="http://schemas.openxmlformats.org/officeDocument/2006/relationships" name="Long-Term Debt - Additional Inf" sheetId="43" state="visible" r:id="rId43"/>
    <sheet xmlns:r="http://schemas.openxmlformats.org/officeDocument/2006/relationships" name="Long-Term Debt - Summary of Obl" sheetId="44" state="visible" r:id="rId44"/>
    <sheet xmlns:r="http://schemas.openxmlformats.org/officeDocument/2006/relationships" name="Long-Term Debt - Scheduled Annu" sheetId="45" state="visible" r:id="rId45"/>
    <sheet xmlns:r="http://schemas.openxmlformats.org/officeDocument/2006/relationships" name="Stockholders' Equity - Addition" sheetId="46" state="visible" r:id="rId46"/>
    <sheet xmlns:r="http://schemas.openxmlformats.org/officeDocument/2006/relationships" name="Stock-Based Compensation - Summ" sheetId="47" state="visible" r:id="rId47"/>
    <sheet xmlns:r="http://schemas.openxmlformats.org/officeDocument/2006/relationships" name="Income Taxes - Additional Infor" sheetId="48" state="visible" r:id="rId48"/>
    <sheet xmlns:r="http://schemas.openxmlformats.org/officeDocument/2006/relationships" name="Net Loss Per Share - Additional" sheetId="49" state="visible" r:id="rId49"/>
    <sheet xmlns:r="http://schemas.openxmlformats.org/officeDocument/2006/relationships" name="Net Loss Per Share - Summary of" sheetId="50" state="visible" r:id="rId50"/>
    <sheet xmlns:r="http://schemas.openxmlformats.org/officeDocument/2006/relationships" name="Net Loss Per Share - Schedule o"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RON</t>
        </is>
      </c>
      <c r="C9" s="4" t="inlineStr">
        <is>
          <t xml:space="preserve"> </t>
        </is>
      </c>
    </row>
    <row r="10">
      <c r="A10" s="4" t="inlineStr">
        <is>
          <t>Entity Registrant Name</t>
        </is>
      </c>
      <c r="B10" s="4" t="inlineStr">
        <is>
          <t>Disc Medicine, Inc.</t>
        </is>
      </c>
      <c r="C10" s="4" t="inlineStr">
        <is>
          <t xml:space="preserve"> </t>
        </is>
      </c>
    </row>
    <row r="11">
      <c r="A11" s="4" t="inlineStr">
        <is>
          <t>Entity Central Index Key</t>
        </is>
      </c>
      <c r="B11" s="4" t="inlineStr">
        <is>
          <t>000181673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34634295</v>
      </c>
    </row>
    <row r="20">
      <c r="A20" s="4" t="inlineStr">
        <is>
          <t>Entity File Number</t>
        </is>
      </c>
      <c r="B20" s="4" t="inlineStr">
        <is>
          <t>001-39438</t>
        </is>
      </c>
      <c r="C20" s="4" t="inlineStr">
        <is>
          <t xml:space="preserve"> </t>
        </is>
      </c>
    </row>
    <row r="21">
      <c r="A21" s="4" t="inlineStr">
        <is>
          <t>Entity Tax Identification Number</t>
        </is>
      </c>
      <c r="B21" s="4" t="inlineStr">
        <is>
          <t>85-1612845</t>
        </is>
      </c>
      <c r="C21" s="4" t="inlineStr">
        <is>
          <t xml:space="preserve"> </t>
        </is>
      </c>
    </row>
    <row r="22">
      <c r="A22" s="4" t="inlineStr">
        <is>
          <t>Entity Address, Address Line One</t>
        </is>
      </c>
      <c r="B22" s="4" t="inlineStr">
        <is>
          <t>321 Arsenal Street, Suite 101</t>
        </is>
      </c>
      <c r="C22" s="4" t="inlineStr">
        <is>
          <t xml:space="preserve"> </t>
        </is>
      </c>
    </row>
    <row r="23">
      <c r="A23" s="4" t="inlineStr">
        <is>
          <t>Entity Address, City or Town</t>
        </is>
      </c>
      <c r="B23" s="4" t="inlineStr">
        <is>
          <t>Watertow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47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674-9274</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0.00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Disc Medicine, Inc. (together with its subsidiaries, the “Company”) is a clinical-stage biopharmaceutical company focused on the discovery, development, and commercialization of novel treatments for patients suffering from serious hematologic diseases. The Company has assembled a portfolio of clinical and preclinical product candidates that aim to modify fundamental biological pathways associated with the formation and function of red blood cells, specifically heme biosynthesis and iron homeostasis. The Company’s current pipeline includes bitopertin for the treatment of erythropoietic porphyrias (“EPs”) including erythropoietic protoporphyria (“EPP”), X-linked protoporphyria (“XLP”), and Diamond-Blackfan Anemia (“DBA”); DISC-0974 for the treatment of anemia of myelofibrosis (“MF”) and anemia of chronic kidney disease (“CKD”); and DISC-3405 for the treatment of polycythemia vera (“PV”) and other hematologic disorders. In addition, the Company’s preclinical programs include DISC-0998, for the treatment of anemia associated with inflammatory diseases. The Company’s approach to product candidate development leverages well-understood molecular mechanisms that have been validated in humans. The Company believes that each of its product candidates, if approved, has the potential to improve the lives of patients suffering from hematologic diseases. The Company was founded in October 2017. The Company’s principal offices are located in Watertown, Massachusetts. The Company is subject to a number of risks and uncertainties common to development 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reliance on third-party organizations, protection of proprietary technology, compliance with government regulations, the impact of public health crises such as pandemics and the ability to secure additional capital to fund operations. The Company’s research and development programs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revenue from product sales. Liquidity and Capital Resources The Company’s condensed consolidated financial statements have been prepared on the basis of the Company continuing as a going concern. The Company expects that its existing cash, cash equivalents and marketable securities as of March 31, 2025 of $ 694.7 million will enable the Company to fund its planned operating expense and capital expenditure requirements for at least twelve months from the date of issuance of these condensed consolidated financial statements. The Company has incurred recurring losses and negative cash flows from operations since inception. As of March 31, 2025, the Company had an accumulated deficit of $ 332.1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may require significant additional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used in preparation of the condensed consolidated financial statements are described in the Company’s audited consolidated financial statements as of and for the year ended December 31, 2024 and the notes thereto, which are included in the Company’s Annual Report on Form 10-K. There have been no material changes to the significant accounting policies previously disclosed in the Company’s Annual Report on Form 10-K for the year ended December 31, 2024 . Basis of Presentation and Principles of Consolidation The accompanying condensed consolidated financial statements include the accounts of the Company and its wholly-owned subsidiaries. All intercompany transactions and balances have been eliminated in consolidation. The Company’s condensed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 e Financial Accounting Standards Board (“FASB”). Unaudited Interim Condensed Consolidated Financial Information The accompanying condensed consolidated financial statements as of March 31, 2025 and for the three months ended March 31, 2025 and 2024 are unaudited. The financial data and other information contained in the notes hereto as of March 31, 2025 and for the three months ended March 31, 2025 and 2024 are also unaudited. The condensed consolidated balance sheet data as of December 31, 2024 was derived from the Company’s audited consolidated financial statements included in the Company’s Annual Report on Form 10-K.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5 and the results of its operations and cash flows for the three months ended March 31, 2025 and 2024. These unaudited condensed consolidated financial statements should be read in conjunction with the audited consolidated financial statements as of and for the year ended December 31, 2024, and the notes thereto, included in the Company’s Annual Report on Form 10-K. The results for the three months ended March 31, 2025 and 2024 are not necessarily indicative of results to be expected for the full years, or any other interim periods, or any future year or period. Use of Estimates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ccrued research and development expenses; stock-based compensation expense; the fair value of the common stock prior to the effective date of the reverse merger with Gemini Therapeutics, Inc. ("Gemini") in December 2022;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oncentration of Credit Risk and of Significant Supplier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Recently Issued Accounting Pronouncements Not Yet Adopted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cash equivalents and restricted cash consisted of the following (in thousands):
​ March 31, December 31,
​ 2025 ​ 2024
Cash and cash equivalents $ 122,675 $ 192,434
Restricted cash 239 ​ 238
Total cash, cash equivalents and restricted cash as shown on the condensed consolidated statements of cash flows $ 122,914 $ 192,672 The Company's restricted cash balance, which is classified within other assets on the condensed consolidated balance sheets, consists of letters of credit related to leased and subleased office space in Watertown, Massachusetts. The Company is required to maintain a separate cash balance to secure its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4. Marketable Securities Marketable securities as of March 31, 2025 consisted of the following (in thousands):
​ Gross Unrealized
​ Amortized Cost ​ Gains ​ Losses ​ Estimated Fair Value
Marketable securities available-for-sale: ​
U.S. treasury securities $ 471,180 $ 528 $ ( 17 ) ​ $ 471,691
U.S. government agency securities 100,259 58 ( 21 ) 100,296
Total available-for-sale securities $ 571,439 $ 586 $ ( 38 ) ​ $ 571,987 Marketable securities as of December 31, 2024 consisted of the following (in thousands):
​ Gross Unrealized
​ Amortized Cost ​ Gains ​ Losses ​ Estimated Fair Value
Marketable securities available-for-sale: ​
U.S. treasury securities $ 189,409 $ 288 $ ( 34 ) ​ $ 189,663
U.S. government agency securities 107,722 85 ( 23 ) 107,784
Total available-for-sale securities $ 297,131 $ 373 $ ( 57 ) ​ $ 297,447 As of March 31, 2025 , all of the Company’s marketable securities are available to the Company for use in current operations. As a result, the Company has classified all of these securities as current assets even though the stated maturity of some individual securities may be one year or more beyond the balance sheet date. The following table shows the fair value of the Company’s marketable securities, by contractual maturity, as of March 31, 2025 (in thousands):
​ March 31, 2025
Due within one year $ 109,165
Due after one year through five years 462,822
Total available-for-sale securities $ 571,987 The aggregate fair value of marketable securities with unrealized losses wa s $ 105.2 m illion and $ 51.0 million as of March 31, 2025 and December 31, 2024, respectively. As of March 31, 2025 and December 31, 2024 , eleven investments and five investments were in an unrealized loss position, respectively. All such investments have been in an unrealized loss position for less than a year and these losses are considered temporary. The Company has the ability and intent to hold these investments until a recovery of their amortized cost, which may not occur until maturity. The Company expects that U.S. treasury and U.S. government agency securities are subject to minimal credit risk. As a result, the Company did no t record any charges for credit-related impairments for its available-for-sale securities for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assets and liabilities that are regularly measured and carried at fair value on a recurring basis and indicate the level within the fair value hierarchy of the valuation techniques the Company utilized to determine such fair value, which is described further within Note 2 - Summary of Significant Accounting Policies to the consolidated financial statements in the Company’s Annual Report on Form 10-K for the year ended December 31, 2024. Financial assets and liabilities measured at fair value on a recurring basis are summarized as follows (in thousands):
​ March 31, 2025
​ Level 1 ​ Level 2 ​ Level 3
Assets ​ ​ ​
Cash equivalents: ​ ​ ​
Money market funds ​ $ 54,419 ​ $ — ​ $ —
U.S. treasury securities ​ — ​ 52,615 ​ —
Total cash equivalents 54,419 52,615 —
Marketable securities:
U.S. treasury securities — 471,691 —
U.S. government agency securities — 100,296 —
Total marketable securities — 571,987 —
Total assets ​ $ 54,419 ​ $ 624,602 ​ $ —
​ December 31, 2024
​ Level 1 Level 2 Level 3
Assets ​ ​ ​
Cash equivalents: ​ ​ ​
Money market funds ​ $ 88,735 ​ $ — ​ $ —
U.S. treasury securities ​ — ​ 91,916 ​ —
Total cash equivalents 88,735 91,916 —
Marketable securities:
U.S. treasury securities — 189,663 —
U.S. government agency securities — 107,784 —
Total marketable securities — 297,447 —
Total assets ​ $ 88,735 ​ $ 389,363 ​ $ — The fair value of the Company’s Level 1 cash equivalents, consisting of money market funds, is based on quoted market prices in active markets with no valuation adjustment. The fair value of the Company’s Level 2 cash equivalents consisting of U.S. treasury securities with original maturities of three months or less and marketable securities consisting of U.S. treasury and U.S. government agency securities with original maturities 24 months or less, are determined through third-party pricing services. There have been no impairments of the Company’s assets measured and carried at fair value during the three months ended March 31, 2025 and 2024. In addition, there were no changes in valuation techniques or transfers between Level 1, Level 2 and Level 3 financial assets during the three months ended March 31, 2025 and 2024. The Company did not have any non-recurring fair value measurements on any assets or liabilities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Expenses</t>
        </is>
      </c>
      <c r="B1" s="2" t="inlineStr">
        <is>
          <t>3 Months Ended</t>
        </is>
      </c>
    </row>
    <row r="2">
      <c r="B2" s="2" t="inlineStr">
        <is>
          <t>Mar. 31, 2025</t>
        </is>
      </c>
    </row>
    <row r="3">
      <c r="A3" s="3" t="inlineStr">
        <is>
          <t>Accrued Liabilities [Abstract]</t>
        </is>
      </c>
      <c r="B3" s="4" t="inlineStr">
        <is>
          <t xml:space="preserve"> </t>
        </is>
      </c>
    </row>
    <row r="4">
      <c r="A4" s="4" t="inlineStr">
        <is>
          <t>Other Accrued Expenses</t>
        </is>
      </c>
      <c r="B4" s="4" t="inlineStr">
        <is>
          <t xml:space="preserve">6. Other Accrued Expenses Other accrued expenses consisted of the following (in thousands):
March 31, December 31,
2025 2024
Accrued employee-related expenses $ 1,813 $ 7,211
Accrued professional fees 1,818 531
Accrued other 507 355
Total other accrued expenses $ 4,138 $ 8,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nd 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velopment and License Agreements</t>
        </is>
      </c>
      <c r="B4" s="4" t="inlineStr">
        <is>
          <t xml:space="preserve">7. Development and License Agreements License and Stock Purchase Agreement with AbbVie Deutschland GmbH &amp; Co. KG (“AbbVie”) In September 2019, the Company entered into an agreement with AbbVie, pursuant to which AbbVie granted the Company an exclusive license, with the right to grant sublicenses, to certain AbbVie intellectual property. Under this agreement, the Company paid a non-refundable, non-creditable upfront fee of $ 0.6 million. The Company is also obligated to make aggregate payments upon the achievement of certain development, commercialization and sales-based milestones up to $ 18.0 million, $ 45.0 million and $ 87.5 million, respectiv ely on a licensed product-by-licensed product basis. In addition, the Company is also obligated to pay royalties based on net sales of the licensed products on a licensed product-by-licensed product and country-by-country basis. The Company’s royalty obligation expires on a licensed product-by-licensed product and country-by-country basis upon the expiration of the last-to-expire valid claim under the licensed intellectual property rights in such country. Unless terminated earlier, the agreement expires upon the expiration of the Company’s royalty obligation for all licensed products. AbbVie can terminate the agreement if the Company fails to make any payments within a specified period after receiving written notice of such failure, or in the event of a material breach by the Company and failure to cure such breach within a certain period of time. During the three months ended March 31, 2025 , the Company dosed the first patient in the Phase 2 clinical trial of DISC-0974. Per the license agreement, a milestone payment of $ 3.0 million was paid to AbbVie on January 31, 2025. As of March 31, 2025 , no additional milestones had been achieved. License Agreement with F. Hoffmann-La Roche Ltd and Hoffmann-La Roche Inc. (collectively “Roche”) In connection with a license agreement with Roche, (the "Roche Agreement"), the Company paid Roche an upfront, non-refundable exclusivity payment of $ 0.5 million in March 2021. Upon execution of the Roche Agreement in May 2021, the Company paid Roche an additional upfront, non-refundable payment of $ 4.0 million. The Company is obligated to make contingent payments to Roche up to an aggregate of $ 50.0 million in development and regulatory milestone payments for development and approval in a first indication and up to an aggregate of $ 35.0 million in development and regulatory milestone payments for development and approval in a second indication. The Company is also obligated to make contingent payments to Roche up to an aggregate of $ 120.0 million based on achievement of certain thresholds for annual net sales of licensed products. Roche is also eligible to receive tiered royalties on net sales of commercialized products, at rates ranging from high single-digits to high teens. Pursuant to the terms of the Roche Agreement and in connection with the Company's reverse merger with Gemini, the Company issued 482,313 shares of the Company to Roche for no consideration. The next potential milestone payments include $ 10.0 million due upon the initiation of the first Phase 3 clinical trial with a licensed product in a first indication and $ 15.0 million due upon regulatory approval in the United States with a licensed product in a first indication. As of March 31, 2025 , none of the milestones had been achieved. License Agreement with Mabwell Therapeutics, Inc. ("Mabwell") In January 2023, the Company entered into an exclusive license agreement with Mabwell pursuant to which Mabwell granted the Company an exclusive and sublicensable license to certain Mabwell intellectual property. In connection with the agreement, the Company paid Mabwell an upfront payment of $ 10.0 million in March 2023. In addition, the Company is obligated to pay certain development and regulatory milestone payments for the licensed products, for up to three indications, up to a maximum aggregate amount of $ 127.5 million, as well as certain commercial milestone payments for certain licensed product net sales achievements, up to a maximum aggregate amount of $ 275.0 million. The Company is further obligated to pay a tiered percentage of revenue that the Company receives from its sublicensees ranging from a low third decile percentage to a low first decile percentage. In addition, the Company is obligated to pay Mabwell a royalty on annual net sales of all licensed products at a tiered rate ranging from low single-digits to high single-digits. In October 2023, the Company dosed the first patient in the Phase 1 clinical trial for DISC-3405, resulting in a milestone payment of $ 5.0 million to Mabwell. The next potential milestone payments include $ 10.0 million due upon the initiation of a Phase 2 clinical trial for DISC-3405 and $ 5.0 million due upon the initiation of a Phase 1b clinical trial with a licensed product in a second indication. As of March 31, 2025 , neither of these milestones had been achieved. License Agreement with Oak Bay Biosciences, Inc. (“OBB”) In December 2024, the Company entered into an out-license agreement with OBB pursuant to which the Company granted an exclusive license, with the right to grant sublicenses, to certain Gemini intellectual property. Under the terms of the agreement, the Company received an upfront payment of $ 0.2 million with additional consideration receivable upon the achievement of certain clinical, regulatory and sales milestones up to $ 7.0 million, $ 35.0 million, and $ 160.0 million, respectively. As of March 31, 2025 , none of the milestones had been achieved and are not considered probable of achiev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8. Long-Term Debt On November 6, 2024 (the "Closing Date"), the Company entered into a Loan and Security Agreement (the “Hercules Loan Agreement”), with the lenders party thereto (the “Lenders”) and Hercules Capital, Inc., as administrative agent and collateral agent (the “Agent”). The Hercules Loan Agreement provides for up to $ 200.0 million of senior secured term loans available to the Company in multiple tranches (the “Term Loan Facility”). Under the Hercules Loan Agreement, the Company borrowed an initial amount of $ 30.0 million on the Closing Date, and at the Company's sole option, can draw an additional $ 80.0 million on or prior to December 15, 2026, as well as additional term loan advances in an aggregate principal amount of up to $ 65.0 million during the term of the Term Loan Facility subject to achievement of specified performance milestones, and one additional term loan advance up to an aggregate principal amount of $ 25.0 million subject to certain terms and conditions. The Company intends to use the proceeds of the Term Loan Facility for working capital and general corporate purposes. The Term Loan Facility will mature on December 1, 2029 (the “Maturity Date”). The outstanding principal balance of the Term Loan Facility bears cash interest at a floating annual rate equal to the greater of (i) 8.25 % and (ii) the sum of the Prime Rate and 1.75 %. Accrued interest is payable monthly following the funding of each term loan advance. Borrowings under the Hercules Loan Agreement are repayable in monthly interest-only payments through November 2028. At the end of the interest-only payment period, borrowings under the Hercules Loan Agreement are repayable in equal monthly payments of principal and accrued interest until the Maturity Date. At the Company's option, the Company may prepay all or a portion of the outstanding borrowings, subject to a prepayment fee of 3.0 % of the principal amount if prepayment occurs during the 18 months following the Closing Date, 2.0 % after 18 months following the Closing Date but prior to 36 months following the Closing Date, and 1.0 % thereafter. The obligations under the Hercules Loan Agreement are secured, subject to customary permitted liens and other agreed-upon exceptions, by a first-priority perfected security interest in all of the tangible and intangible assets of the Company, other than intellectual property. The Hercules Loan Agreement includes customary repayment and prepayment terms, events of default, affirmative and negative covenants and representations and warranties. Additionally, the Hercules Loan Agreement contains a minimum cash covenant that requires the Company to maintain certain levels of cash in accounts subject to a control agreement in favor of the Agent at all times beginning on the first day on or after January 1, 2027 (or January 1, 2028, if the Company achieves a certain milestone) on which the aggregate principal amount of the term loan advances is then more than $ 50.0 million; provided, however, the minimum cash covenant will be waived during all times that the Company's market capitalization is greater than or equal to $ 1.0 billion. The Hercules Loan Agreement also includes a subjective acceleration clause for circumstances which could be reasonably expected to have a material adverse effect on the Company. The Hercules Loan Agreement provides for a final payment ("End of Term Charge"), payable upon maturity or the repayment of the obligations in full or in part (on a pro rata basis), equal to 6.75 % of the aggregate principal amount of term loans advanced to the Company and repaid on such date, which is being accrued on the Company's condensed consolidated balance sheets. The Company recorded debt discount and debt issuance costs of $ 1.8 million upon closing of the Hercules Loan Agreement. Debt discount and unamortized debt issuance costs were recorded as a reduction of the carrying amount on the term loan and are amortized as interest expense using the effective-interest method. In addition, unamortized deferred financing costs of $ 0.6 million were recorded in other assets as of March 31, 2025, related to the Company's right to borrow additional amounts in the future. Interest expense for the three months ended March 31, 2025 was $ 0.9 million. As of March 31, 2025, the carrying value of the Term Loan Facility approximates its fair value. The obligations under the Term Loan Facility as of March 31, 2025 consisted of the following (in thousands):
March 31,
2025
Principal term loan balance $ 30,000
Unamortized debt discount and issuance costs ( 1,648 )
Accrued end of term fee 177
Long-term debt, net $ 28,529 The annual principal payments due under the Term Loan Facility as of March 31, 2025 were as follows (in thousands):
Remainder of 2025 $ —
2026 —
2027 —
2028 2,203
2029 27,797
Total $ 30,000 The table of future principal payments excludes the End of Term Charge of $ 2.0 million, which is due upon the maturity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9. Stockholders' Equity Preferred Stock The Company was authorized to issue up to 10,000,000 shares of preferred stock, $ 0.0001 par value per share . As of March 31, 2025, no shares of preferred stock were issued or outstanding. Common Stock The Company was authorized to issue up to 100,000,000 shares of common stock, $ 0.0001 par value per share. As of March 31, 2025 , 34,581,222 shares of common stock were issued and outstanding. Underwritten Offerings January 2025 Offering In January 2025, in connection with an underwriting agreement with Jeffries LLC, Leerink Partners LLC, Stifel, Nicolaus &amp; Company, Incorporated and Cantor Fitzgerald &amp; Co., the Company issued 4,533,182 shares of its common stock, which included the exercise in full by the underwriters of their option to purchase up to 615,000 additional shares of common stock, at a public offering price of $ 55.00 per share. The Company also sold pre-funded warrants to purchase an aggregate of 181,818 shares of common stock at a price of $ 54.9999 per pre-funded warrant. The Company received aggregate net proceeds of $ 243.4 million, after deducting offering expenses of $ 15.9 million. As of March 31, 2025 , none of the 181,818 pre-funded warrants had been exercised. June 2024 Offering In June 2024, the Company entered into an underwriting agreement with Leerink Partners LLC related to an underwritten offering of 4,944,000 shares of common stock of the Company, par value $ 0.0001 per share, at a price to the public of $ 36.00 per share. The Company received net proceeds of $ 172.5 million, after deducting the underwriting discount and offering expenses of $ 5.5 million. June 2023 Offering In June 2023, the Company issued 3,015,919 shares of its common stock upon the completion of its public follow-on offering, which included the exercise in full by the underwriters of their option to purchase up to 420,000 additional shares of common stock, at a public offering price of $ 49.00 per share. The Company also sold, in lieu of shares of the Company’s common stock, pre-funded warrants to purchase an aggregate of 204,081 shares of common stock at a price of $ 48.9999 per pre-funded warrant. As of March 31, 2025 , none of the 204,081 pre-funded warrants had been exercised. ATM Programs Cantor Fitzgerald &amp; Co. (“Cantor”) On November 15, 2024, the Company entered into a Controlled Equity Offering Sales Agreement (the “Cantor ATM Agreement”) with Cantor, pursuant to which the Company may, from time to time in its sole discretion, issue and sell to or through Cantor, acting as sales agent, shares of the Company’s common stock, par value $ 0.0001 per share having an aggregate offering price of up to $ 200.0 million. This offering was made pursuant to the Company's effective registration statement on Form S-3 filed in August 2024 (the "August 2024 Shelf"). As of March 31, 2025 , there been had no issuances or sales under the Cantor ATM Agreement. Jefferies LLC ("Jefferies") In October 2023, the Company entered into an Open Market Sale Agreement with Jefferies as sales agent (the “Jefferies ATM Agreement”) to provide for the offering, issuance and sale by the Company of up to $ 59.7 million of the Company’s common stock from time to time in at-the-market ("ATM") offerings under the Company's registration statement on Form S-3 filed in January 2023. In November 2023, the Company filed a shelf registration statement on Form S-3 with the SEC, which covered the offering, issuance and sale by the Company of up to an aggregate of $ 400.0 million of the Company’s common stock, preferred stock, debt securities, warrants or units (the “November 2023 Shelf”). On December 5, 2023, the Company and Jefferies entered into an amendment to the Jefferies ATM Agreement to increase the aggregate offering price of the shares of common stock that the Company may offer under the Jefferies ATM Agreement from $ 59.7 million to $ 200.0 million. The material terms and conditions of the Jefferies ATM Agreement otherwise remained unchanged. On November 15, 2024 , the Company terminated the Jefferies ATM Agreement. During the three months ended March 31, 2024 , the Company sold an aggregate of 234,449 shares of common stock in Jefferies ATM offerings under the November 2023 Shelf and pursuant to the Jefferies ATM Agreement. Aggregate gross proceeds from the transactions were $ 15.3 million and the Company received $ 14.8 million in net proceeds, after deducting placement agent fees an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Equity Plans The Company grants stock-based awards under its 2021 Stock Option and Incentive Plan (the “2021 Plan”), which was approved by its stockholders in February 2021 and amended and restated in January 2023. The Company also has outstanding stock option awards under its 2017 Stock Option and Grant Plan (the “Private Disc Plan”) but is no longer granting awards under this plan or its 2021 Inducement Plan. The Company also grants awards under its 2021 Employee Stock Purchase Plan (the “2021 ESPP”), which was approved by the Company's stockholders in July 2021 and amended and restated in January 2023. Out-of-Plan Inducement Grants From time to time, the Company grants equity awards to newly hired executives as a material inducement to enter into employment with the Company. These grants are made in accordance with Rule 5635(c)(4) of the Nasdaq Listing Rules and are issued outside the 2021 Plan, the 2021 Inducement Plan and each of the other stock incentive plans described above. Stock-Based Compensation Expense Total stock-based compensation expense recorded as research and development and selling, general and administrative expenses, respectively, for employees, directors and non-employees is as follows (in thousands):
Three Months Ended
2025 ​ 2024
Research and development $ 2,959 ​ $ 1,543
Selling, general and administrative 3,404 ​ 2,515
Total stock-based compensation expense $ 6,363 ​ $ 4,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2675</v>
      </c>
      <c r="C3" s="6" t="n">
        <v>192434</v>
      </c>
    </row>
    <row r="4">
      <c r="A4" s="4" t="inlineStr">
        <is>
          <t>Marketable securities</t>
        </is>
      </c>
      <c r="B4" s="5" t="n">
        <v>571987</v>
      </c>
      <c r="C4" s="5" t="n">
        <v>297447</v>
      </c>
    </row>
    <row r="5">
      <c r="A5" s="4" t="inlineStr">
        <is>
          <t>Prepaid expenses and other current assets</t>
        </is>
      </c>
      <c r="B5" s="5" t="n">
        <v>10938</v>
      </c>
      <c r="C5" s="5" t="n">
        <v>3734</v>
      </c>
    </row>
    <row r="6">
      <c r="A6" s="4" t="inlineStr">
        <is>
          <t>Total current assets</t>
        </is>
      </c>
      <c r="B6" s="5" t="n">
        <v>705600</v>
      </c>
      <c r="C6" s="5" t="n">
        <v>493615</v>
      </c>
    </row>
    <row r="7">
      <c r="A7" s="4" t="inlineStr">
        <is>
          <t>Property and equipment, net</t>
        </is>
      </c>
      <c r="B7" s="5" t="n">
        <v>1370</v>
      </c>
      <c r="C7" s="5" t="n">
        <v>751</v>
      </c>
    </row>
    <row r="8">
      <c r="A8" s="4" t="inlineStr">
        <is>
          <t>Right-of-use assets, operating leases</t>
        </is>
      </c>
      <c r="B8" s="5" t="n">
        <v>1457</v>
      </c>
      <c r="C8" s="5" t="n">
        <v>1569</v>
      </c>
    </row>
    <row r="9">
      <c r="A9" s="4" t="inlineStr">
        <is>
          <t>Other assets</t>
        </is>
      </c>
      <c r="B9" s="5" t="n">
        <v>839</v>
      </c>
      <c r="C9" s="5" t="n">
        <v>838</v>
      </c>
    </row>
    <row r="10">
      <c r="A10" s="4" t="inlineStr">
        <is>
          <t>Total assets</t>
        </is>
      </c>
      <c r="B10" s="5" t="n">
        <v>709266</v>
      </c>
      <c r="C10" s="5" t="n">
        <v>496773</v>
      </c>
    </row>
    <row r="11">
      <c r="A11" s="3" t="inlineStr">
        <is>
          <t>Current liabilities:</t>
        </is>
      </c>
      <c r="B11" s="4" t="inlineStr">
        <is>
          <t xml:space="preserve"> </t>
        </is>
      </c>
      <c r="C11" s="4" t="inlineStr">
        <is>
          <t xml:space="preserve"> </t>
        </is>
      </c>
    </row>
    <row r="12">
      <c r="A12" s="4" t="inlineStr">
        <is>
          <t>Accounts payable</t>
        </is>
      </c>
      <c r="B12" s="5" t="n">
        <v>6703</v>
      </c>
      <c r="C12" s="5" t="n">
        <v>7948</v>
      </c>
    </row>
    <row r="13">
      <c r="A13" s="4" t="inlineStr">
        <is>
          <t>Accrued external research and development expenses</t>
        </is>
      </c>
      <c r="B13" s="5" t="n">
        <v>7421</v>
      </c>
      <c r="C13" s="5" t="n">
        <v>7141</v>
      </c>
    </row>
    <row r="14">
      <c r="A14" s="4" t="inlineStr">
        <is>
          <t>Other accrued expenses</t>
        </is>
      </c>
      <c r="B14" s="5" t="n">
        <v>4138</v>
      </c>
      <c r="C14" s="5" t="n">
        <v>8097</v>
      </c>
    </row>
    <row r="15">
      <c r="A15" s="4" t="inlineStr">
        <is>
          <t>Operating lease liabilities, current</t>
        </is>
      </c>
      <c r="B15" s="5" t="n">
        <v>479</v>
      </c>
      <c r="C15" s="5" t="n">
        <v>130</v>
      </c>
    </row>
    <row r="16">
      <c r="A16" s="4" t="inlineStr">
        <is>
          <t>Total current liabilities</t>
        </is>
      </c>
      <c r="B16" s="5" t="n">
        <v>18741</v>
      </c>
      <c r="C16" s="5" t="n">
        <v>23316</v>
      </c>
    </row>
    <row r="17">
      <c r="A17" s="4" t="inlineStr">
        <is>
          <t>Long-term debt, net</t>
        </is>
      </c>
      <c r="B17" s="5" t="n">
        <v>28529</v>
      </c>
      <c r="C17" s="5" t="n">
        <v>28322</v>
      </c>
    </row>
    <row r="18">
      <c r="A18" s="4" t="inlineStr">
        <is>
          <t>Operating lease liabilities, non-current</t>
        </is>
      </c>
      <c r="B18" s="5" t="n">
        <v>1634</v>
      </c>
      <c r="C18" s="5" t="n">
        <v>1548</v>
      </c>
    </row>
    <row r="19">
      <c r="A19" s="4" t="inlineStr">
        <is>
          <t>Total liabilities</t>
        </is>
      </c>
      <c r="B19" s="5" t="n">
        <v>48904</v>
      </c>
      <c r="C19" s="5" t="n">
        <v>53186</v>
      </c>
    </row>
    <row r="20">
      <c r="A20" s="4" t="inlineStr">
        <is>
          <t>Commitments and contingencies (Note 1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or outstanding as of March 31, 2025 and December 31, 2024</t>
        </is>
      </c>
      <c r="B22" s="5" t="n">
        <v>0</v>
      </c>
      <c r="C22" s="5" t="n">
        <v>0</v>
      </c>
    </row>
    <row r="23">
      <c r="A23" s="4" t="inlineStr">
        <is>
          <t>Common stock, $0.0001 par value; 100,000,000 shares authorized as of March 31, 2025 and December 31, 2024; 34,581,222 and 29,865,030 shares issued and outstanding as of March 31, 2025 and December 31, 2024, respectively</t>
        </is>
      </c>
      <c r="B23" s="5" t="n">
        <v>3</v>
      </c>
      <c r="C23" s="5" t="n">
        <v>3</v>
      </c>
    </row>
    <row r="24">
      <c r="A24" s="4" t="inlineStr">
        <is>
          <t>Additional paid-in capital</t>
        </is>
      </c>
      <c r="B24" s="5" t="n">
        <v>991911</v>
      </c>
      <c r="C24" s="5" t="n">
        <v>741297</v>
      </c>
    </row>
    <row r="25">
      <c r="A25" s="4" t="inlineStr">
        <is>
          <t>Accumulated other comprehensive income</t>
        </is>
      </c>
      <c r="B25" s="5" t="n">
        <v>535</v>
      </c>
      <c r="C25" s="5" t="n">
        <v>289</v>
      </c>
    </row>
    <row r="26">
      <c r="A26" s="4" t="inlineStr">
        <is>
          <t>Accumulated deficit</t>
        </is>
      </c>
      <c r="B26" s="5" t="n">
        <v>-332087</v>
      </c>
      <c r="C26" s="5" t="n">
        <v>-298002</v>
      </c>
    </row>
    <row r="27">
      <c r="A27" s="4" t="inlineStr">
        <is>
          <t>Total stockholders' equity</t>
        </is>
      </c>
      <c r="B27" s="5" t="n">
        <v>660362</v>
      </c>
      <c r="C27" s="5" t="n">
        <v>443587</v>
      </c>
    </row>
    <row r="28">
      <c r="A28" s="4" t="inlineStr">
        <is>
          <t>Total liabilities and stockholders' equity</t>
        </is>
      </c>
      <c r="B28" s="6" t="n">
        <v>709266</v>
      </c>
      <c r="C28" s="6" t="n">
        <v>49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did no t record a provision or benefit for federal income taxes during the three months ended March 31, 2025 and 2024 . The Company recorded state income tax expense of $ 0.1 million and less than $ 0.1 million for the three months ended March 31, 2025 and 2024, respectively, due to interest income. The Company continues to maintain a full valuation allowance against all of its deferred tax assets. The Company has evaluated the positive and negative evidence involving its ability to realize its deferred tax assets and has considered its history of cumulative net losses incurred since inception and its lack of any commercially ready products. The Company has concluded that it is more likely than not that it will not realize the benefits of its deferred tax assets. The Company reevaluates the positive and negative evidence at each reporting period.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 r Share Basic and diluted net loss per share is computed by dividing net loss by the weighted-average common shares outstanding. The weighted-average common shares outstanding used in the basic and diluted net loss per share calculation includes pre-funded warrants issued in connection with the Company’s January 2025 underwritten offering and June 2023 follow-on public offering. As of March 31, 2025 and March 31, 2024 , 385,899 and 204,081 pre-funded warrants were outstanding, respectively. The following table sets forth the computation of the Company’s basic and diluted net loss per share (in thousands, except share and per share data):
​ Three months ended March 31,
​ 2025 2024
Numerator: ​ ​
Net loss ​ $ ( 34,085 ) $ ( 26,949 )
Denominator: ​ ​
Weighted-average common shares outstanding, basic and diluted ​ 33,324,745 ​ 24,809,869
Net loss per share, basic and diluted ​ $ ( 1.02 ) $ ( 1.09 ) The Company has generated a net loss in all periods presented, so the basic and diluted net loss per share are the same, as the inclusion of the potentially dilutive securities would be anti-dilutive. The C ompany excluded the following potential common shares from the computation of diluted net loss per share because including them would have had an anti-dilutive effect:
​ Three months ended March 31,
​ 2025 ​ 2024
Restricted stock units 889,724 368,714
Options to purchase common stock 3,364,505 ​ 2,948,273
Employee stock purchase program ​ 6,925 ​ 1,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manages its operations as a single operating segment for the purposes of assessing performance and making operating decisions, resulting in a single reportable segment. The Company has determined that its Chief Operating Decision Maker ("CODM") is its Chief Executive Officer . The Company’s CODM reviews the Company’s financial information on a consolidated basis for the purpose of allocating resources and assessing financial performance. The key measure of segment profit or loss that the CODM uses to allocate resources and assess performance is the Company’s consolidated net loss, as reported on the condensed consolidated statements of operations and comprehensive loss. In addition, the CODM is regularly provided the significant segment expense categories included in the table below, which are reviewed against budgeted expectations to assist in resource allocation decision-making. The categories reflect a change made during the first quarter of 2025 to separately present commercial expense. The prior period has been recast to reflect this update.
Three Months Ended
2025 ​ 2024
Bitopertin program external expense $ ( 8,435 ) $ ( 6,369 )
DISC-0974 program external expense ( 6,121 ) ( 3,771 )
DISC-3405 program external expense ( 1,668 ) ( 4,701 )
Other external research and development expense ( 1,832 ) ( 1,720 )
Internal and other research and development expense ( 6,748 ) ( 5,399 )
Commercial expense $ ( 1,921 ) $ ( 201 )
General and administrative expense $ ( 6,858 ) $ ( 5,243 )
Stock-based compensation expense $ ( 6,363 ) $ ( 4,058 )
Other segment items* $ 5,861 $ 4,513
Net loss $ ( 34,085 ) $ ( 26,949 ) * Other segment items include interest income, interest expense, other expense, and income tax expense as reported on the condensed consolidated statements of operations and comprehensive loss. Assets regularly provided to the CODM are consistent with those reported on the condensed consolidated balance sheets with particular emphasis on the Company’s available liquidity, including its cash, cash equivalents and marketable securities balances. All of the Company’s tangible assets are hel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three months ended March 31, 2025 and 2024 and, to the best of its knowledge, no material legal proceedings are currently pending or threatened. Payments Upon Termination The Company enters into contracts in the normal course of business with contract research organizations ("CROs"), contract development and manufacturing organizations ("CDMOs") and other third parties for preclinical studies, clinical trials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Company’s service providers, up to the date of cancellation and, in the case of certain arrangements with CROs and CDMOs, may include noncancelable fees. Under such agreements, the exact amounts owed by the Company in the event of termination will be based on the timing of the termination and the exact terms of the agreement. As of March 31, 2025 , the Company has not recognized any amounts related to these contingencies as the amount and timing of such payments are not fixed and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In January 2025 and June 2024, certain existing investors participated in the Company's underwritten offerings (see Note 9 - Stock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 condensed consolidated financial statements are described in the Company’s audited consolidated financial statements as of and for the year ended December 31, 2024 and the notes thereto, which are included in the Company’s Annual Report on Form 10-K. There have been no material changes to the significant accounting policies previously disclosed in the Company’s Annual Report on Form 10-K for the year ended December 31, 2024 .</t>
        </is>
      </c>
    </row>
    <row r="5">
      <c r="A5" s="4" t="inlineStr">
        <is>
          <t>Basis of Presentation and Principles of Consolidation</t>
        </is>
      </c>
      <c r="B5" s="4" t="inlineStr">
        <is>
          <t>Basis of Presentation and Principles of Consolidation The accompanying condensed consolidated financial statements include the accounts of the Company and its wholly-owned subsidiaries. All intercompany transactions and balances have been eliminated in consolidation. The Company’s condensed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 e Financial Accounting Standards Board (“FASB”).</t>
        </is>
      </c>
    </row>
    <row r="6">
      <c r="A6" s="4" t="inlineStr">
        <is>
          <t>Unaudited Interim Condensed Consolidated Financial Information</t>
        </is>
      </c>
      <c r="B6" s="4" t="inlineStr">
        <is>
          <t>Unaudited Interim Condensed Consolidated Financial Information The accompanying condensed consolidated financial statements as of March 31, 2025 and for the three months ended March 31, 2025 and 2024 are unaudited. The financial data and other information contained in the notes hereto as of March 31, 2025 and for the three months ended March 31, 2025 and 2024 are also unaudited. The condensed consolidated balance sheet data as of December 31, 2024 was derived from the Company’s audited consolidated financial statements included in the Company’s Annual Report on Form 10-K.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5 and the results of its operations and cash flows for the three months ended March 31, 2025 and 2024. These unaudited condensed consolidated financial statements should be read in conjunction with the audited consolidated financial statements as of and for the year ended December 31, 2024, and the notes thereto, included in the Company’s Annual Report on Form 10-K. The results for the three months ended March 31, 2025 and 2024 are not necessarily indicative of results to be expected for the full years, or any other interim periods, or any future year or period.</t>
        </is>
      </c>
    </row>
    <row r="7">
      <c r="A7" s="4" t="inlineStr">
        <is>
          <t>Use of Estimates</t>
        </is>
      </c>
      <c r="B7" s="4" t="inlineStr">
        <is>
          <t>Use of Estimates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ccrued research and development expenses; stock-based compensation expense; the fair value of the common stock prior to the effective date of the reverse merger with Gemini Therapeutics, Inc. ("Gemini") in December 2022;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8">
      <c r="A8" s="4" t="inlineStr">
        <is>
          <t>Concentration of Credit Risk and of Significant Suppliers</t>
        </is>
      </c>
      <c r="B8" s="4" t="inlineStr">
        <is>
          <t>Concentration of Credit Risk and of Significant Supplier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t>
        </is>
      </c>
    </row>
    <row r="9">
      <c r="A9" s="4" t="inlineStr">
        <is>
          <t>Recently Adopted and Issued Accounting Pronouncements</t>
        </is>
      </c>
      <c r="B9" s="4" t="inlineStr">
        <is>
          <t>Recently Issued Accounting Pronouncements Not Yet Adopted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Reconciliation of Cash and Cash Equivalents and Restricted Cash</t>
        </is>
      </c>
      <c r="B4" s="4" t="inlineStr">
        <is>
          <t xml:space="preserve">Cash, cash equivalents and restricted cash consisted of the following (in thousands):
​ March 31, December 31,
​ 2025 ​ 2024
Cash and cash equivalents $ 122,675 $ 192,434
Restricted cash 239 ​ 238
Total cash, cash equivalents and restricted cash as shown on the condensed consolidated statements of cash flows $ 122,914 $ 192,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Marketable Securities</t>
        </is>
      </c>
      <c r="B4" s="4" t="inlineStr">
        <is>
          <t xml:space="preserve">Marketable securities as of March 31, 2025 consisted of the following (in thousands):
​ Gross Unrealized
​ Amortized Cost ​ Gains ​ Losses ​ Estimated Fair Value
Marketable securities available-for-sale: ​
U.S. treasury securities $ 471,180 $ 528 $ ( 17 ) ​ $ 471,691
U.S. government agency securities 100,259 58 ( 21 ) 100,296
Total available-for-sale securities $ 571,439 $ 586 $ ( 38 ) ​ $ 571,987 Marketable securities as of December 31, 2024 consisted of the following (in thousands):
​ Gross Unrealized
​ Amortized Cost ​ Gains ​ Losses ​ Estimated Fair Value
Marketable securities available-for-sale: ​
U.S. treasury securities $ 189,409 $ 288 $ ( 34 ) ​ $ 189,663
U.S. government agency securities 107,722 85 ( 23 ) 107,784
Total available-for-sale securities $ 297,131 $ 373 $ ( 57 ) ​ $ 297,447 </t>
        </is>
      </c>
    </row>
    <row r="5">
      <c r="A5" s="4" t="inlineStr">
        <is>
          <t>Schedule of Contractual Maturity</t>
        </is>
      </c>
      <c r="B5" s="4" t="inlineStr">
        <is>
          <t xml:space="preserve">The following table shows the fair value of the Company’s marketable securities, by contractual maturity, as of March 31, 2025 (in thousands):
​ March 31, 2025
Due within one year $ 109,165
Due after one year through five years 462,822
Total available-for-sale securities $ 571,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as follows (in thousands):
​ March 31, 2025
​ Level 1 ​ Level 2 ​ Level 3
Assets ​ ​ ​
Cash equivalents: ​ ​ ​
Money market funds ​ $ 54,419 ​ $ — ​ $ —
U.S. treasury securities ​ — ​ 52,615 ​ —
Total cash equivalents 54,419 52,615 —
Marketable securities:
U.S. treasury securities — 471,691 —
U.S. government agency securities — 100,296 —
Total marketable securities — 571,987 —
Total assets ​ $ 54,419 ​ $ 624,602 ​ $ —
​ December 31, 2024
​ Level 1 Level 2 Level 3
Assets ​ ​ ​
Cash equivalents: ​ ​ ​
Money market funds ​ $ 88,735 ​ $ — ​ $ —
U.S. treasury securities ​ — ​ 91,916 ​ —
Total cash equivalents 88,735 91,916 —
Marketable securities:
U.S. treasury securities — 189,663 —
U.S. government agency securities — 107,784 —
Total marketable securities — 297,447 —
Total assets ​ $ 88,735 ​ $ 389,36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3 Months Ended</t>
        </is>
      </c>
    </row>
    <row r="2">
      <c r="B2" s="2" t="inlineStr">
        <is>
          <t>Mar. 31, 2025</t>
        </is>
      </c>
    </row>
    <row r="3">
      <c r="A3" s="3" t="inlineStr">
        <is>
          <t>Accrued Liabilities [Abstract]</t>
        </is>
      </c>
      <c r="B3" s="4" t="inlineStr">
        <is>
          <t xml:space="preserve"> </t>
        </is>
      </c>
    </row>
    <row r="4">
      <c r="A4" s="4" t="inlineStr">
        <is>
          <t>Summary of Other Accrued Expenses</t>
        </is>
      </c>
      <c r="B4" s="4" t="inlineStr">
        <is>
          <t xml:space="preserve">Other accrued expenses consisted of the following (in thousands):
March 31, December 31,
2025 2024
Accrued employee-related expenses $ 1,813 $ 7,211
Accrued professional fees 1,818 531
Accrued other 507 355
Total other accrued expenses $ 4,138 $ 8,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34581222</v>
      </c>
      <c r="C8" s="5" t="n">
        <v>29865030</v>
      </c>
    </row>
    <row r="9">
      <c r="A9" s="4" t="inlineStr">
        <is>
          <t>Common stock, shares outstanding</t>
        </is>
      </c>
      <c r="B9" s="5" t="n">
        <v>34581222</v>
      </c>
      <c r="C9" s="5" t="n">
        <v>29865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Obligations Under the Term Loan Facility</t>
        </is>
      </c>
      <c r="B4" s="4" t="inlineStr">
        <is>
          <t xml:space="preserve">The obligations under the Term Loan Facility as of March 31, 2025 consisted of the following (in thousands):
March 31,
2025
Principal term loan balance $ 30,000
Unamortized debt discount and issuance costs ( 1,648 )
Accrued end of term fee 177
Long-term debt, net $ 28,529 </t>
        </is>
      </c>
    </row>
    <row r="5">
      <c r="A5" s="4" t="inlineStr">
        <is>
          <t>Scheduled Annual Principal Payments for Term Loan</t>
        </is>
      </c>
      <c r="B5" s="4" t="inlineStr">
        <is>
          <t xml:space="preserve">The annual principal payments due under the Term Loan Facility as of March 31, 2025 were as follows (in thousands):
Remainder of 2025 $ —
2026 —
2027 —
2028 2,203
2029 27,797
Total $ 3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otal stock-based compensation expense recorded as research and development and selling, general and administrative expenses, respectively, for employees, directors and non-employees is as follows (in thousands):
Three Months Ended
2025 ​ 2024
Research and development $ 2,959 ​ $ 1,543
Selling, general and administrative 3,404 ​ 2,515
Total stock-based compensation expense $ 6,363 ​ $ 4,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the Company’s basic and diluted net loss per share (in thousands, except share and per share data):
​ Three months ended March 31,
​ 2025 2024
Numerator: ​ ​
Net loss ​ $ ( 34,085 ) $ ( 26,949 )
Denominator: ​ ​
Weighted-average common shares outstanding, basic and diluted ​ 33,324,745 ​ 24,809,869
Net loss per share, basic and diluted ​ $ ( 1.02 ) $ ( 1.09 )</t>
        </is>
      </c>
    </row>
    <row r="5">
      <c r="A5" s="4" t="inlineStr">
        <is>
          <t>Schedule of Antidilutive Securities Excluded from Computation of Diluted Net Loss Per Share</t>
        </is>
      </c>
      <c r="B5" s="4" t="inlineStr">
        <is>
          <t xml:space="preserve">The C ompany excluded the following potential common shares from the computation of diluted net loss per share because including them would have had an anti-dilutive effect:
​ Three months ended March 31,
​ 2025 ​ 2024
Restricted stock units 889,724 368,714
Options to purchase common stock 3,364,505 ​ 2,948,273
Employee stock purchase program ​ 6,925 ​ 1,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 Categories</t>
        </is>
      </c>
      <c r="B4" s="4" t="inlineStr">
        <is>
          <t>In addition, the CODM is regularly provided the significant segment expense categories included in the table below, which are reviewed against budgeted expectations to assist in resource allocation decision-making. The categories reflect a change made during the first quarter of 2025 to separately present commercial expense. The prior period has been recast to reflect this update.
Three Months Ended
2025 ​ 2024
Bitopertin program external expense $ ( 8,435 ) $ ( 6,369 )
DISC-0974 program external expense ( 6,121 ) ( 3,771 )
DISC-3405 program external expense ( 1,668 ) ( 4,701 )
Other external research and development expense ( 1,832 ) ( 1,720 )
Internal and other research and development expense ( 6,748 ) ( 5,399 )
Commercial expense $ ( 1,921 ) $ ( 201 )
General and administrative expense $ ( 6,858 ) $ ( 5,243 )
Stock-based compensation expense $ ( 6,363 ) $ ( 4,058 )
Other segment items* $ 5,861 $ 4,513
Net loss $ ( 34,085 ) $ ( 26,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the Business - Additional Information (Details) - USD ($) $ in Thousands</t>
        </is>
      </c>
      <c r="B1" s="2" t="inlineStr">
        <is>
          <t>Mar. 31, 2025</t>
        </is>
      </c>
      <c r="C1" s="2" t="inlineStr">
        <is>
          <t>Dec. 31, 2024</t>
        </is>
      </c>
    </row>
    <row r="2">
      <c r="A2" s="3" t="inlineStr">
        <is>
          <t>Nature Of Business [Line Items]</t>
        </is>
      </c>
      <c r="B2" s="4" t="inlineStr">
        <is>
          <t xml:space="preserve"> </t>
        </is>
      </c>
      <c r="C2" s="4" t="inlineStr">
        <is>
          <t xml:space="preserve"> </t>
        </is>
      </c>
    </row>
    <row r="3">
      <c r="A3" s="4" t="inlineStr">
        <is>
          <t>Cash, cash equivalents and short-term marketable securities</t>
        </is>
      </c>
      <c r="B3" s="6" t="n">
        <v>694700</v>
      </c>
      <c r="C3" s="4" t="inlineStr">
        <is>
          <t xml:space="preserve"> </t>
        </is>
      </c>
    </row>
    <row r="4">
      <c r="A4" s="4" t="inlineStr">
        <is>
          <t>Accumulated deficit</t>
        </is>
      </c>
      <c r="B4" s="6" t="n">
        <v>-332087</v>
      </c>
      <c r="C4" s="6" t="n">
        <v>-298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675</v>
      </c>
      <c r="C3" s="6" t="n">
        <v>192434</v>
      </c>
      <c r="D3" s="4" t="inlineStr">
        <is>
          <t xml:space="preserve"> </t>
        </is>
      </c>
      <c r="E3" s="4" t="inlineStr">
        <is>
          <t xml:space="preserve"> </t>
        </is>
      </c>
    </row>
    <row r="4">
      <c r="A4" s="4" t="inlineStr">
        <is>
          <t>Restricted cash</t>
        </is>
      </c>
      <c r="B4" s="5" t="n">
        <v>239</v>
      </c>
      <c r="C4" s="5" t="n">
        <v>238</v>
      </c>
      <c r="D4" s="4" t="inlineStr">
        <is>
          <t xml:space="preserve"> </t>
        </is>
      </c>
      <c r="E4" s="4" t="inlineStr">
        <is>
          <t xml:space="preserve"> </t>
        </is>
      </c>
    </row>
    <row r="5">
      <c r="A5" s="4" t="inlineStr">
        <is>
          <t>Total cash, cash equivalents and restricted cash as shown on the condensed consolidated statements of cash flows</t>
        </is>
      </c>
      <c r="B5" s="6" t="n">
        <v>122914</v>
      </c>
      <c r="C5" s="6" t="n">
        <v>192672</v>
      </c>
      <c r="D5" s="6" t="n">
        <v>342850</v>
      </c>
      <c r="E5" s="6" t="n">
        <v>3606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71439</v>
      </c>
      <c r="C3" s="6" t="n">
        <v>297131</v>
      </c>
    </row>
    <row r="4">
      <c r="A4" s="4" t="inlineStr">
        <is>
          <t>Gross Unrealized Gains</t>
        </is>
      </c>
      <c r="B4" s="5" t="n">
        <v>586</v>
      </c>
      <c r="C4" s="5" t="n">
        <v>373</v>
      </c>
    </row>
    <row r="5">
      <c r="A5" s="4" t="inlineStr">
        <is>
          <t>Gross Unrealized Losses</t>
        </is>
      </c>
      <c r="B5" s="5" t="n">
        <v>-38</v>
      </c>
      <c r="C5" s="5" t="n">
        <v>-57</v>
      </c>
    </row>
    <row r="6">
      <c r="A6" s="4" t="inlineStr">
        <is>
          <t>Estimated Fair Value</t>
        </is>
      </c>
      <c r="B6" s="5" t="n">
        <v>571987</v>
      </c>
      <c r="C6" s="5" t="n">
        <v>297447</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71180</v>
      </c>
      <c r="C9" s="5" t="n">
        <v>189409</v>
      </c>
    </row>
    <row r="10">
      <c r="A10" s="4" t="inlineStr">
        <is>
          <t>Gross Unrealized Gains</t>
        </is>
      </c>
      <c r="B10" s="5" t="n">
        <v>528</v>
      </c>
      <c r="C10" s="5" t="n">
        <v>288</v>
      </c>
    </row>
    <row r="11">
      <c r="A11" s="4" t="inlineStr">
        <is>
          <t>Gross Unrealized Losses</t>
        </is>
      </c>
      <c r="B11" s="5" t="n">
        <v>-17</v>
      </c>
      <c r="C11" s="5" t="n">
        <v>-34</v>
      </c>
    </row>
    <row r="12">
      <c r="A12" s="4" t="inlineStr">
        <is>
          <t>Estimated Fair Value</t>
        </is>
      </c>
      <c r="B12" s="5" t="n">
        <v>471691</v>
      </c>
      <c r="C12" s="5" t="n">
        <v>189663</v>
      </c>
    </row>
    <row r="13">
      <c r="A13" s="4" t="inlineStr">
        <is>
          <t>US Government Agenci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0259</v>
      </c>
      <c r="C15" s="5" t="n">
        <v>107722</v>
      </c>
    </row>
    <row r="16">
      <c r="A16" s="4" t="inlineStr">
        <is>
          <t>Gross Unrealized Gains</t>
        </is>
      </c>
      <c r="B16" s="5" t="n">
        <v>58</v>
      </c>
      <c r="C16" s="5" t="n">
        <v>85</v>
      </c>
    </row>
    <row r="17">
      <c r="A17" s="4" t="inlineStr">
        <is>
          <t>Gross Unrealized Losses</t>
        </is>
      </c>
      <c r="B17" s="5" t="n">
        <v>-21</v>
      </c>
      <c r="C17" s="5" t="n">
        <v>-23</v>
      </c>
    </row>
    <row r="18">
      <c r="A18" s="4" t="inlineStr">
        <is>
          <t>Estimated Fair Value</t>
        </is>
      </c>
      <c r="B18" s="6" t="n">
        <v>100296</v>
      </c>
      <c r="C18" s="6" t="n">
        <v>1077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ractual Maturity (Details) - USD ($) $ in Thousands</t>
        </is>
      </c>
      <c r="B1" s="2" t="inlineStr">
        <is>
          <t>Mar. 31, 2025</t>
        </is>
      </c>
      <c r="C1" s="2" t="inlineStr">
        <is>
          <t>Dec. 31, 2024</t>
        </is>
      </c>
    </row>
    <row r="2">
      <c r="A2" s="3" t="inlineStr">
        <is>
          <t>Marketable Securities [Abstract]</t>
        </is>
      </c>
      <c r="B2" s="4" t="inlineStr">
        <is>
          <t xml:space="preserve"> </t>
        </is>
      </c>
      <c r="C2" s="4" t="inlineStr">
        <is>
          <t xml:space="preserve"> </t>
        </is>
      </c>
    </row>
    <row r="3">
      <c r="A3" s="4" t="inlineStr">
        <is>
          <t>Due within one year</t>
        </is>
      </c>
      <c r="B3" s="6" t="n">
        <v>109165</v>
      </c>
      <c r="C3" s="4" t="inlineStr">
        <is>
          <t xml:space="preserve"> </t>
        </is>
      </c>
    </row>
    <row r="4">
      <c r="A4" s="4" t="inlineStr">
        <is>
          <t>Due after one year through five years</t>
        </is>
      </c>
      <c r="B4" s="5" t="n">
        <v>462822</v>
      </c>
      <c r="C4" s="4" t="inlineStr">
        <is>
          <t xml:space="preserve"> </t>
        </is>
      </c>
    </row>
    <row r="5">
      <c r="A5" s="4" t="inlineStr">
        <is>
          <t>Total available-for-sale securities</t>
        </is>
      </c>
      <c r="B5" s="6" t="n">
        <v>571987</v>
      </c>
      <c r="C5" s="6" t="n">
        <v>297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32" customWidth="1" min="2" max="2"/>
    <col width="22" customWidth="1" min="3" max="3"/>
    <col width="32" customWidth="1" min="4" max="4"/>
  </cols>
  <sheetData>
    <row r="1">
      <c r="A1" s="1" t="inlineStr">
        <is>
          <t>Marketable Securities - Additional Information (Details) $ in Thousands</t>
        </is>
      </c>
      <c r="B1" s="2" t="inlineStr">
        <is>
          <t>3 Months Ended</t>
        </is>
      </c>
    </row>
    <row r="2">
      <c r="B2" s="2" t="inlineStr">
        <is>
          <t>Mar. 31, 2025 USD ($) Positions</t>
        </is>
      </c>
      <c r="C2" s="2" t="inlineStr">
        <is>
          <t>Mar. 31, 2024 USD ($)</t>
        </is>
      </c>
      <c r="D2" s="2" t="inlineStr">
        <is>
          <t>Dec. 31, 2024 USD ($) Positions</t>
        </is>
      </c>
    </row>
    <row r="3">
      <c r="A3" s="3" t="inlineStr">
        <is>
          <t>Marketable Securities [Abstract]</t>
        </is>
      </c>
      <c r="B3" s="4" t="inlineStr">
        <is>
          <t xml:space="preserve"> </t>
        </is>
      </c>
      <c r="C3" s="4" t="inlineStr">
        <is>
          <t xml:space="preserve"> </t>
        </is>
      </c>
      <c r="D3" s="4" t="inlineStr">
        <is>
          <t xml:space="preserve"> </t>
        </is>
      </c>
    </row>
    <row r="4">
      <c r="A4" s="4" t="inlineStr">
        <is>
          <t>Aggregate fair value of marketable securities in unrealized loss</t>
        </is>
      </c>
      <c r="B4" s="6" t="n">
        <v>105200</v>
      </c>
      <c r="C4" s="4" t="inlineStr">
        <is>
          <t xml:space="preserve"> </t>
        </is>
      </c>
      <c r="D4" s="6" t="n">
        <v>51000</v>
      </c>
    </row>
    <row r="5">
      <c r="A5" s="4" t="inlineStr">
        <is>
          <t>Number of investments | Positions</t>
        </is>
      </c>
      <c r="B5" s="5" t="n">
        <v>11</v>
      </c>
      <c r="C5" s="4" t="inlineStr">
        <is>
          <t xml:space="preserve"> </t>
        </is>
      </c>
      <c r="D5" s="5" t="n">
        <v>5</v>
      </c>
    </row>
    <row r="6">
      <c r="A6" s="4" t="inlineStr">
        <is>
          <t>Charges for credit-related impairments</t>
        </is>
      </c>
      <c r="B6" s="6" t="n">
        <v>0</v>
      </c>
      <c r="C6" s="6" t="n">
        <v>0</v>
      </c>
      <c r="D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571987</v>
      </c>
      <c r="C3" s="6" t="n">
        <v>29744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54419</v>
      </c>
      <c r="C6" s="5" t="n">
        <v>88735</v>
      </c>
    </row>
    <row r="7">
      <c r="A7" s="4" t="inlineStr">
        <is>
          <t>Marketable securities</t>
        </is>
      </c>
      <c r="B7" s="5" t="n">
        <v>0</v>
      </c>
      <c r="C7" s="5" t="n">
        <v>0</v>
      </c>
    </row>
    <row r="8">
      <c r="A8" s="4" t="inlineStr">
        <is>
          <t>Total assets</t>
        </is>
      </c>
      <c r="B8" s="5" t="n">
        <v>54419</v>
      </c>
      <c r="C8" s="5" t="n">
        <v>88735</v>
      </c>
    </row>
    <row r="9">
      <c r="A9" s="4" t="inlineStr">
        <is>
          <t>Level 1 [Member]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54419</v>
      </c>
      <c r="C11" s="5" t="n">
        <v>88735</v>
      </c>
    </row>
    <row r="12">
      <c r="A12" s="4" t="inlineStr">
        <is>
          <t>Level 1 [Member] | US Treasury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0</v>
      </c>
      <c r="C14" s="5" t="n">
        <v>0</v>
      </c>
    </row>
    <row r="15">
      <c r="A15" s="4" t="inlineStr">
        <is>
          <t>Marketable securities</t>
        </is>
      </c>
      <c r="B15" s="5" t="n">
        <v>0</v>
      </c>
      <c r="C15" s="5" t="n">
        <v>0</v>
      </c>
    </row>
    <row r="16">
      <c r="A16" s="4" t="inlineStr">
        <is>
          <t>Level 1 [Member] | US Government Agencies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0</v>
      </c>
      <c r="C18" s="5" t="n">
        <v>0</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52615</v>
      </c>
      <c r="C21" s="5" t="n">
        <v>91916</v>
      </c>
    </row>
    <row r="22">
      <c r="A22" s="4" t="inlineStr">
        <is>
          <t>Marketable securities</t>
        </is>
      </c>
      <c r="B22" s="5" t="n">
        <v>571987</v>
      </c>
      <c r="C22" s="5" t="n">
        <v>297447</v>
      </c>
    </row>
    <row r="23">
      <c r="A23" s="4" t="inlineStr">
        <is>
          <t>Total assets</t>
        </is>
      </c>
      <c r="B23" s="5" t="n">
        <v>624602</v>
      </c>
      <c r="C23" s="5" t="n">
        <v>389363</v>
      </c>
    </row>
    <row r="24">
      <c r="A24" s="4" t="inlineStr">
        <is>
          <t>Level 2 [Member] | 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Level 2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52615</v>
      </c>
      <c r="C29" s="5" t="n">
        <v>91916</v>
      </c>
    </row>
    <row r="30">
      <c r="A30" s="4" t="inlineStr">
        <is>
          <t>Marketable securities</t>
        </is>
      </c>
      <c r="B30" s="5" t="n">
        <v>471691</v>
      </c>
      <c r="C30" s="5" t="n">
        <v>189663</v>
      </c>
    </row>
    <row r="31">
      <c r="A31" s="4" t="inlineStr">
        <is>
          <t>Level 2 [Member] | US Government Agencie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100296</v>
      </c>
      <c r="C33" s="5" t="n">
        <v>107784</v>
      </c>
    </row>
    <row r="34">
      <c r="A34" s="4" t="inlineStr">
        <is>
          <t>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Marketable securities</t>
        </is>
      </c>
      <c r="B37" s="5" t="n">
        <v>0</v>
      </c>
      <c r="C37" s="5" t="n">
        <v>0</v>
      </c>
    </row>
    <row r="38">
      <c r="A38" s="4" t="inlineStr">
        <is>
          <t>Total assets</t>
        </is>
      </c>
      <c r="B38" s="5" t="n">
        <v>0</v>
      </c>
      <c r="C38" s="5" t="n">
        <v>0</v>
      </c>
    </row>
    <row r="39">
      <c r="A39" s="4" t="inlineStr">
        <is>
          <t>Level 3 [Member] | Money Market Fu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5" t="n">
        <v>0</v>
      </c>
    </row>
    <row r="42">
      <c r="A42" s="4" t="inlineStr">
        <is>
          <t>Level 3 [Member] | US Treasury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0</v>
      </c>
      <c r="C44" s="5" t="n">
        <v>0</v>
      </c>
    </row>
    <row r="45">
      <c r="A45" s="4" t="inlineStr">
        <is>
          <t>Marketable securities</t>
        </is>
      </c>
      <c r="B45" s="5" t="n">
        <v>0</v>
      </c>
      <c r="C45" s="5" t="n">
        <v>0</v>
      </c>
    </row>
    <row r="46">
      <c r="A46" s="4" t="inlineStr">
        <is>
          <t>Level 3 [Member] | US Government Agencies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0</v>
      </c>
      <c r="C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7763</v>
      </c>
      <c r="C4" s="6" t="n">
        <v>23704</v>
      </c>
    </row>
    <row r="5">
      <c r="A5" s="4" t="inlineStr">
        <is>
          <t>Selling, general and administrative</t>
        </is>
      </c>
      <c r="B5" s="5" t="n">
        <v>12183</v>
      </c>
      <c r="C5" s="5" t="n">
        <v>7758</v>
      </c>
    </row>
    <row r="6">
      <c r="A6" s="4" t="inlineStr">
        <is>
          <t>Total operating expenses</t>
        </is>
      </c>
      <c r="B6" s="5" t="n">
        <v>39946</v>
      </c>
      <c r="C6" s="5" t="n">
        <v>31462</v>
      </c>
    </row>
    <row r="7">
      <c r="A7" s="4" t="inlineStr">
        <is>
          <t>Loss from operations</t>
        </is>
      </c>
      <c r="B7" s="5" t="n">
        <v>-39946</v>
      </c>
      <c r="C7" s="5" t="n">
        <v>-31462</v>
      </c>
    </row>
    <row r="8">
      <c r="A8" s="3" t="inlineStr">
        <is>
          <t>Other income (expense), net:</t>
        </is>
      </c>
      <c r="B8" s="4" t="inlineStr">
        <is>
          <t xml:space="preserve"> </t>
        </is>
      </c>
      <c r="C8" s="4" t="inlineStr">
        <is>
          <t xml:space="preserve"> </t>
        </is>
      </c>
    </row>
    <row r="9">
      <c r="A9" s="4" t="inlineStr">
        <is>
          <t>Interest income</t>
        </is>
      </c>
      <c r="B9" s="5" t="n">
        <v>6880</v>
      </c>
      <c r="C9" s="5" t="n">
        <v>4519</v>
      </c>
    </row>
    <row r="10">
      <c r="A10" s="4" t="inlineStr">
        <is>
          <t>Interest expense</t>
        </is>
      </c>
      <c r="B10" s="5" t="n">
        <v>-897</v>
      </c>
      <c r="C10" s="5" t="n">
        <v>0</v>
      </c>
    </row>
    <row r="11">
      <c r="A11" s="4" t="inlineStr">
        <is>
          <t>Other expense</t>
        </is>
      </c>
      <c r="B11" s="5" t="n">
        <v>-3</v>
      </c>
      <c r="C11" s="5" t="n">
        <v>-1</v>
      </c>
    </row>
    <row r="12">
      <c r="A12" s="4" t="inlineStr">
        <is>
          <t>Total other income (expense), net</t>
        </is>
      </c>
      <c r="B12" s="5" t="n">
        <v>5980</v>
      </c>
      <c r="C12" s="5" t="n">
        <v>4518</v>
      </c>
    </row>
    <row r="13">
      <c r="A13" s="4" t="inlineStr">
        <is>
          <t>Loss before income taxes</t>
        </is>
      </c>
      <c r="B13" s="5" t="n">
        <v>-33966</v>
      </c>
      <c r="C13" s="5" t="n">
        <v>-26944</v>
      </c>
    </row>
    <row r="14">
      <c r="A14" s="4" t="inlineStr">
        <is>
          <t>Income tax expense</t>
        </is>
      </c>
      <c r="B14" s="5" t="n">
        <v>-119</v>
      </c>
      <c r="C14" s="5" t="n">
        <v>-5</v>
      </c>
    </row>
    <row r="15">
      <c r="A15" s="4" t="inlineStr">
        <is>
          <t>Net Income (Loss)</t>
        </is>
      </c>
      <c r="B15" s="6" t="n">
        <v>-34085</v>
      </c>
      <c r="C15" s="6" t="n">
        <v>-26949</v>
      </c>
    </row>
    <row r="16">
      <c r="A16" s="4" t="inlineStr">
        <is>
          <t>Net loss per share, basic</t>
        </is>
      </c>
      <c r="B16" s="8" t="n">
        <v>-1.02</v>
      </c>
      <c r="C16" s="8" t="n">
        <v>-1.09</v>
      </c>
    </row>
    <row r="17">
      <c r="A17" s="4" t="inlineStr">
        <is>
          <t>Net loss per share, diluted</t>
        </is>
      </c>
      <c r="B17" s="8" t="n">
        <v>-1.02</v>
      </c>
      <c r="C17" s="8" t="n">
        <v>-1.09</v>
      </c>
    </row>
    <row r="18">
      <c r="A18" s="4" t="inlineStr">
        <is>
          <t>Weighted-average common shares outstanding-basic</t>
        </is>
      </c>
      <c r="B18" s="5" t="n">
        <v>33324745</v>
      </c>
      <c r="C18" s="5" t="n">
        <v>24809869</v>
      </c>
    </row>
    <row r="19">
      <c r="A19" s="4" t="inlineStr">
        <is>
          <t>Weighted-average common shares outstanding-diluted</t>
        </is>
      </c>
      <c r="B19" s="5" t="n">
        <v>33324745</v>
      </c>
      <c r="C19" s="5" t="n">
        <v>24809869</v>
      </c>
    </row>
    <row r="20">
      <c r="A20" s="3" t="inlineStr">
        <is>
          <t>Comprehensive loss:</t>
        </is>
      </c>
      <c r="B20" s="4" t="inlineStr">
        <is>
          <t xml:space="preserve"> </t>
        </is>
      </c>
      <c r="C20" s="4" t="inlineStr">
        <is>
          <t xml:space="preserve"> </t>
        </is>
      </c>
    </row>
    <row r="21">
      <c r="A21" s="4" t="inlineStr">
        <is>
          <t>Net loss</t>
        </is>
      </c>
      <c r="B21" s="6" t="n">
        <v>-34085</v>
      </c>
      <c r="C21" s="6" t="n">
        <v>-26949</v>
      </c>
    </row>
    <row r="22">
      <c r="A22" s="3" t="inlineStr">
        <is>
          <t>Other comprehensive income:</t>
        </is>
      </c>
      <c r="B22" s="4" t="inlineStr">
        <is>
          <t xml:space="preserve"> </t>
        </is>
      </c>
      <c r="C22" s="4" t="inlineStr">
        <is>
          <t xml:space="preserve"> </t>
        </is>
      </c>
    </row>
    <row r="23">
      <c r="A23" s="4" t="inlineStr">
        <is>
          <t>Foreign currency translation adjustments</t>
        </is>
      </c>
      <c r="B23" s="5" t="n">
        <v>14</v>
      </c>
      <c r="C23" s="5" t="n">
        <v>0</v>
      </c>
    </row>
    <row r="24">
      <c r="A24" s="4" t="inlineStr">
        <is>
          <t>Unrealized gain on marketable securities</t>
        </is>
      </c>
      <c r="B24" s="5" t="n">
        <v>232</v>
      </c>
      <c r="C24" s="5" t="n">
        <v>0</v>
      </c>
    </row>
    <row r="25">
      <c r="A25" s="4" t="inlineStr">
        <is>
          <t>Total other comprehensive income</t>
        </is>
      </c>
      <c r="B25" s="5" t="n">
        <v>246</v>
      </c>
      <c r="C25" s="5" t="n">
        <v>0</v>
      </c>
    </row>
    <row r="26">
      <c r="A26" s="4" t="inlineStr">
        <is>
          <t>Comprehensive loss</t>
        </is>
      </c>
      <c r="B26" s="6" t="n">
        <v>-33839</v>
      </c>
      <c r="C26" s="6" t="n">
        <v>-269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Liabilities, Fair Value Disclosure [Abstract]</t>
        </is>
      </c>
      <c r="B3" s="4" t="inlineStr">
        <is>
          <t xml:space="preserve"> </t>
        </is>
      </c>
      <c r="C3" s="4" t="inlineStr">
        <is>
          <t xml:space="preserve"> </t>
        </is>
      </c>
    </row>
    <row r="4">
      <c r="A4" s="4" t="inlineStr">
        <is>
          <t>Asset impairment charges</t>
        </is>
      </c>
      <c r="B4" s="6" t="n">
        <v>0</v>
      </c>
      <c r="C4"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ummary of Other Accrued Expenses (Details) - USD ($) $ in Thousands</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Accrued employee-related expenses</t>
        </is>
      </c>
      <c r="B3" s="6" t="n">
        <v>1813</v>
      </c>
      <c r="C3" s="6" t="n">
        <v>7211</v>
      </c>
    </row>
    <row r="4">
      <c r="A4" s="4" t="inlineStr">
        <is>
          <t>Accrued professional fees</t>
        </is>
      </c>
      <c r="B4" s="5" t="n">
        <v>1818</v>
      </c>
      <c r="C4" s="5" t="n">
        <v>531</v>
      </c>
    </row>
    <row r="5">
      <c r="A5" s="4" t="inlineStr">
        <is>
          <t>Accrued other</t>
        </is>
      </c>
      <c r="B5" s="5" t="n">
        <v>507</v>
      </c>
      <c r="C5" s="5" t="n">
        <v>355</v>
      </c>
    </row>
    <row r="6">
      <c r="A6" s="4" t="inlineStr">
        <is>
          <t>Total other accrued expenses</t>
        </is>
      </c>
      <c r="B6" s="6" t="n">
        <v>4138</v>
      </c>
      <c r="C6" s="6" t="n">
        <v>8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Development and License Agreements - Additional Information (Details) - USD ($) $ in Thousands</t>
        </is>
      </c>
      <c r="B1" s="2" t="inlineStr">
        <is>
          <t>1 Months Ended</t>
        </is>
      </c>
      <c r="G1" s="2" t="inlineStr">
        <is>
          <t>3 Months Ended</t>
        </is>
      </c>
      <c r="J1" s="2" t="inlineStr">
        <is>
          <t>12 Months Ended</t>
        </is>
      </c>
    </row>
    <row r="2">
      <c r="B2" s="2" t="inlineStr">
        <is>
          <t>Jan. 31, 2025</t>
        </is>
      </c>
      <c r="C2" s="2" t="inlineStr">
        <is>
          <t>Oct. 31, 2023</t>
        </is>
      </c>
      <c r="D2" s="2" t="inlineStr">
        <is>
          <t>May 31, 2021</t>
        </is>
      </c>
      <c r="E2" s="2" t="inlineStr">
        <is>
          <t>Mar. 31, 2021</t>
        </is>
      </c>
      <c r="F2" s="2" t="inlineStr">
        <is>
          <t>Sep. 30, 2019</t>
        </is>
      </c>
      <c r="G2" s="2" t="inlineStr">
        <is>
          <t>Mar. 31, 2025</t>
        </is>
      </c>
      <c r="H2" s="2" t="inlineStr">
        <is>
          <t>Mar. 31, 2024</t>
        </is>
      </c>
      <c r="I2" s="2" t="inlineStr">
        <is>
          <t>Mar. 31, 2023</t>
        </is>
      </c>
      <c r="J2" s="2" t="inlineStr">
        <is>
          <t>Dec. 31, 2024</t>
        </is>
      </c>
      <c r="K2" s="2" t="inlineStr">
        <is>
          <t>Dec. 2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27763</v>
      </c>
      <c r="H4" s="6" t="n">
        <v>23704</v>
      </c>
      <c r="I4" s="4" t="inlineStr">
        <is>
          <t xml:space="preserve"> </t>
        </is>
      </c>
      <c r="J4" s="4" t="inlineStr">
        <is>
          <t xml:space="preserve"> </t>
        </is>
      </c>
      <c r="K4" s="4" t="inlineStr">
        <is>
          <t xml:space="preserve"> </t>
        </is>
      </c>
    </row>
    <row r="5">
      <c r="A5" s="4" t="inlineStr">
        <is>
          <t>License and Stock Purchase Agreement [Member] | AbbVi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 refundable upfront fee</t>
        </is>
      </c>
      <c r="B7" s="4" t="inlineStr">
        <is>
          <t xml:space="preserve"> </t>
        </is>
      </c>
      <c r="C7" s="4" t="inlineStr">
        <is>
          <t xml:space="preserve"> </t>
        </is>
      </c>
      <c r="D7" s="4" t="inlineStr">
        <is>
          <t xml:space="preserve"> </t>
        </is>
      </c>
      <c r="E7" s="4" t="inlineStr">
        <is>
          <t xml:space="preserve"> </t>
        </is>
      </c>
      <c r="F7" s="6" t="n">
        <v>6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cense Agreement [Member] | AbbVi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ture 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Milestone payments</t>
        </is>
      </c>
      <c r="B11" s="6"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cense Agreement [Member] | Ro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2313</v>
      </c>
    </row>
    <row r="15">
      <c r="A15" s="4" t="inlineStr">
        <is>
          <t>Future milestone payme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row>
    <row r="16">
      <c r="A16" s="4" t="inlineStr">
        <is>
          <t>Non-refundable upfront payment</t>
        </is>
      </c>
      <c r="B16" s="4" t="inlineStr">
        <is>
          <t xml:space="preserve"> </t>
        </is>
      </c>
      <c r="C16" s="4" t="inlineStr">
        <is>
          <t xml:space="preserve"> </t>
        </is>
      </c>
      <c r="D16" s="6" t="n">
        <v>4000</v>
      </c>
      <c r="E16" s="6" t="n">
        <v>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e Agreement [Member] | Mabwe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uture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4" t="inlineStr">
        <is>
          <t xml:space="preserve"> </t>
        </is>
      </c>
    </row>
    <row r="21">
      <c r="A21" s="4" t="inlineStr">
        <is>
          <t>License Agreement [Member] | OB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payment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v>
      </c>
      <c r="K23" s="4" t="inlineStr">
        <is>
          <t xml:space="preserve"> </t>
        </is>
      </c>
    </row>
    <row r="24">
      <c r="A24" s="4" t="inlineStr">
        <is>
          <t>Future milestone recievabl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row>
    <row r="25">
      <c r="A25" s="4" t="inlineStr">
        <is>
          <t>License Agreement [Member] | OBB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uture consideration recievable on clin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000</v>
      </c>
      <c r="K27" s="4" t="inlineStr">
        <is>
          <t xml:space="preserve"> </t>
        </is>
      </c>
    </row>
    <row r="28">
      <c r="A28" s="4" t="inlineStr">
        <is>
          <t>Future consideration recievable on regula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5000</v>
      </c>
      <c r="K28" s="4" t="inlineStr">
        <is>
          <t xml:space="preserve"> </t>
        </is>
      </c>
    </row>
    <row r="29">
      <c r="A29" s="4" t="inlineStr">
        <is>
          <t>Future consideration recievable on sales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0000</v>
      </c>
      <c r="K29" s="4" t="inlineStr">
        <is>
          <t xml:space="preserve"> </t>
        </is>
      </c>
    </row>
    <row r="30">
      <c r="A30" s="4" t="inlineStr">
        <is>
          <t>Development and Regulatory Milestone First Indication [Member] | License Agreement [Member] | Ro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uture milestone payment</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velopment and Regulatory Milestone Second Indication [Member] | License Agreement [Member] | Ro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uture milestone payment</t>
        </is>
      </c>
      <c r="B35" s="4" t="inlineStr">
        <is>
          <t xml:space="preserve"> </t>
        </is>
      </c>
      <c r="C35" s="4" t="inlineStr">
        <is>
          <t xml:space="preserve"> </t>
        </is>
      </c>
      <c r="D35" s="5" t="n">
        <v>3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velopment and Regulatory First Indication First Milestone [Member] | License Agreement [Member] | Ro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uture milestone payment</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velopment and Regulatory First Indication First Milestone [Member] | License Agreement [Member] | Mabwel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lestone payments</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velopment and Regulatory First Indication Second Milestone [Member] | License Agreement [Member] | Roch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uture milestone payment</t>
        </is>
      </c>
      <c r="B44" s="4" t="inlineStr">
        <is>
          <t xml:space="preserve"> </t>
        </is>
      </c>
      <c r="C44" s="4" t="inlineStr">
        <is>
          <t xml:space="preserve"> </t>
        </is>
      </c>
      <c r="D44" s="5" t="n">
        <v>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velopment and Regulatory First Indication Second Milestone [Member] | License Agreement [Member] | Mabwel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uture 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v>
      </c>
      <c r="J47" s="4" t="inlineStr">
        <is>
          <t xml:space="preserve"> </t>
        </is>
      </c>
      <c r="K47" s="4" t="inlineStr">
        <is>
          <t xml:space="preserve"> </t>
        </is>
      </c>
    </row>
    <row r="48">
      <c r="A48" s="4" t="inlineStr">
        <is>
          <t>Development and Regulatory Second Indication First Milestone [Member] | License Agreement [Member] | Mabwel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uture 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v>
      </c>
      <c r="J50" s="4" t="inlineStr">
        <is>
          <t xml:space="preserve"> </t>
        </is>
      </c>
      <c r="K50" s="4" t="inlineStr">
        <is>
          <t xml:space="preserve"> </t>
        </is>
      </c>
    </row>
    <row r="51">
      <c r="A51" s="4" t="inlineStr">
        <is>
          <t>Development and Regulatory [Member] | License Agreement [Member] | Mabwell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uture mileston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7500</v>
      </c>
      <c r="J53" s="4" t="inlineStr">
        <is>
          <t xml:space="preserve"> </t>
        </is>
      </c>
      <c r="K53" s="4" t="inlineStr">
        <is>
          <t xml:space="preserve"> </t>
        </is>
      </c>
    </row>
    <row r="54">
      <c r="A54" s="4" t="inlineStr">
        <is>
          <t>Development [Member] | License and Stock Purchase Agreement [Member] | AbbVi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uture milestone payment</t>
        </is>
      </c>
      <c r="B56" s="4" t="inlineStr">
        <is>
          <t xml:space="preserve"> </t>
        </is>
      </c>
      <c r="C56" s="4" t="inlineStr">
        <is>
          <t xml:space="preserve"> </t>
        </is>
      </c>
      <c r="D56" s="4" t="inlineStr">
        <is>
          <t xml:space="preserve"> </t>
        </is>
      </c>
      <c r="E56" s="4" t="inlineStr">
        <is>
          <t xml:space="preserve"> </t>
        </is>
      </c>
      <c r="F56" s="5" t="n">
        <v>18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ercialization [Member] | License and Stock Purchase Agreement [Member] | AbbVi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uture milestone payment</t>
        </is>
      </c>
      <c r="B59" s="4" t="inlineStr">
        <is>
          <t xml:space="preserve"> </t>
        </is>
      </c>
      <c r="C59" s="4" t="inlineStr">
        <is>
          <t xml:space="preserve"> </t>
        </is>
      </c>
      <c r="D59" s="4" t="inlineStr">
        <is>
          <t xml:space="preserve"> </t>
        </is>
      </c>
      <c r="E59" s="4" t="inlineStr">
        <is>
          <t xml:space="preserve"> </t>
        </is>
      </c>
      <c r="F59" s="5" t="n">
        <v>4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les-based [Member] | License and Stock Purchase Agreement [Member] | AbbVi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uture milestone payment</t>
        </is>
      </c>
      <c r="B62" s="4" t="inlineStr">
        <is>
          <t xml:space="preserve"> </t>
        </is>
      </c>
      <c r="C62" s="4" t="inlineStr">
        <is>
          <t xml:space="preserve"> </t>
        </is>
      </c>
      <c r="D62" s="4" t="inlineStr">
        <is>
          <t xml:space="preserve"> </t>
        </is>
      </c>
      <c r="E62" s="4" t="inlineStr">
        <is>
          <t xml:space="preserve"> </t>
        </is>
      </c>
      <c r="F62" s="6" t="n">
        <v>87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les-based [Member] | License Agreement [Member] | Roch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uture milestone payment</t>
        </is>
      </c>
      <c r="B65" s="4" t="inlineStr">
        <is>
          <t xml:space="preserve"> </t>
        </is>
      </c>
      <c r="C65" s="4" t="inlineStr">
        <is>
          <t xml:space="preserve"> </t>
        </is>
      </c>
      <c r="D65" s="6" t="n">
        <v>12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s-based [Member] | License Agreement [Member] | Mabwell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uture mileston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75000</v>
      </c>
      <c r="J68" s="4" t="inlineStr">
        <is>
          <t xml:space="preserve"> </t>
        </is>
      </c>
      <c r="K68" s="4" t="inlineStr">
        <is>
          <t xml:space="preserve"> </t>
        </is>
      </c>
    </row>
  </sheetData>
  <mergeCells count="3">
    <mergeCell ref="G1:I1"/>
    <mergeCell ref="B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Additional Information (Details) - USD ($) $ in Thousands</t>
        </is>
      </c>
      <c r="C1" s="2" t="inlineStr">
        <is>
          <t>3 Months Ended</t>
        </is>
      </c>
    </row>
    <row r="2">
      <c r="B2" s="2" t="inlineStr">
        <is>
          <t>Nov. 06, 2024</t>
        </is>
      </c>
      <c r="C2" s="2" t="inlineStr">
        <is>
          <t>Mar. 31, 2025</t>
        </is>
      </c>
    </row>
    <row r="3">
      <c r="A3" s="4" t="inlineStr">
        <is>
          <t>Term Loan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discount and debt issuance costs</t>
        </is>
      </c>
      <c r="B5" s="4" t="inlineStr">
        <is>
          <t xml:space="preserve"> </t>
        </is>
      </c>
      <c r="C5" s="6" t="n">
        <v>1648</v>
      </c>
    </row>
    <row r="6">
      <c r="A6" s="4" t="inlineStr">
        <is>
          <t>Final end of term charge accrued</t>
        </is>
      </c>
      <c r="B6" s="6" t="n">
        <v>2000</v>
      </c>
      <c r="C6" s="4" t="inlineStr">
        <is>
          <t xml:space="preserve"> </t>
        </is>
      </c>
    </row>
    <row r="7">
      <c r="A7" s="4" t="inlineStr">
        <is>
          <t>Term Loan [Member] | Hercules Loan Agreemen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erm loan facility</t>
        </is>
      </c>
      <c r="B9" s="5" t="n">
        <v>200000</v>
      </c>
      <c r="C9" s="4" t="inlineStr">
        <is>
          <t xml:space="preserve"> </t>
        </is>
      </c>
    </row>
    <row r="10">
      <c r="A10" s="4" t="inlineStr">
        <is>
          <t>Borrowed an initial term loan facility</t>
        </is>
      </c>
      <c r="B10" s="6" t="n">
        <v>30000</v>
      </c>
      <c r="C10" s="4" t="inlineStr">
        <is>
          <t xml:space="preserve"> </t>
        </is>
      </c>
    </row>
    <row r="11">
      <c r="A11" s="4" t="inlineStr">
        <is>
          <t>Maturity Date</t>
        </is>
      </c>
      <c r="B11" s="4" t="inlineStr">
        <is>
          <t>Dec.  01,  2029</t>
        </is>
      </c>
      <c r="C11" s="4" t="inlineStr">
        <is>
          <t xml:space="preserve"> </t>
        </is>
      </c>
    </row>
    <row r="12">
      <c r="A12" s="4" t="inlineStr">
        <is>
          <t>Interest Rate</t>
        </is>
      </c>
      <c r="B12" s="9" t="n">
        <v>0.0825</v>
      </c>
      <c r="C12" s="4" t="inlineStr">
        <is>
          <t xml:space="preserve"> </t>
        </is>
      </c>
    </row>
    <row r="13">
      <c r="A13" s="4" t="inlineStr">
        <is>
          <t>Prepayment charge, percentage</t>
        </is>
      </c>
      <c r="B13" s="10" t="n">
        <v>0.03</v>
      </c>
      <c r="C13" s="4" t="inlineStr">
        <is>
          <t xml:space="preserve"> </t>
        </is>
      </c>
    </row>
    <row r="14">
      <c r="A14" s="4" t="inlineStr">
        <is>
          <t>Prepayment Charge, Percentage After Eighteen Months</t>
        </is>
      </c>
      <c r="B14" s="10" t="n">
        <v>0.02</v>
      </c>
      <c r="C14" s="4" t="inlineStr">
        <is>
          <t xml:space="preserve"> </t>
        </is>
      </c>
    </row>
    <row r="15">
      <c r="A15" s="4" t="inlineStr">
        <is>
          <t>Prepayment Charge, Percentage Thereafter</t>
        </is>
      </c>
      <c r="B15" s="10" t="n">
        <v>0.01</v>
      </c>
      <c r="C15" s="4" t="inlineStr">
        <is>
          <t xml:space="preserve"> </t>
        </is>
      </c>
    </row>
    <row r="16">
      <c r="A16" s="4" t="inlineStr">
        <is>
          <t>Term loan exit fee rate</t>
        </is>
      </c>
      <c r="B16" s="9" t="n">
        <v>0.0675</v>
      </c>
      <c r="C16" s="4" t="inlineStr">
        <is>
          <t xml:space="preserve"> </t>
        </is>
      </c>
    </row>
    <row r="17">
      <c r="A17" s="4" t="inlineStr">
        <is>
          <t>Debt discount and debt issuance costs</t>
        </is>
      </c>
      <c r="B17" s="6" t="n">
        <v>1800</v>
      </c>
      <c r="C17" s="4" t="inlineStr">
        <is>
          <t xml:space="preserve"> </t>
        </is>
      </c>
    </row>
    <row r="18">
      <c r="A18" s="4" t="inlineStr">
        <is>
          <t>Unamortized deferred financing costs</t>
        </is>
      </c>
      <c r="B18" s="4" t="inlineStr">
        <is>
          <t xml:space="preserve"> </t>
        </is>
      </c>
      <c r="C18" s="5" t="n">
        <v>600</v>
      </c>
    </row>
    <row r="19">
      <c r="A19" s="4" t="inlineStr">
        <is>
          <t>Interest expense</t>
        </is>
      </c>
      <c r="B19" s="4" t="inlineStr">
        <is>
          <t xml:space="preserve"> </t>
        </is>
      </c>
      <c r="C19" s="6" t="n">
        <v>900</v>
      </c>
    </row>
    <row r="20">
      <c r="A20" s="4" t="inlineStr">
        <is>
          <t>Term Loan [Member] | Hercules Loan Agreement [Member] | Prime Rate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t>
        </is>
      </c>
      <c r="B22" s="9" t="n">
        <v>0.0175</v>
      </c>
      <c r="C22" s="4" t="inlineStr">
        <is>
          <t xml:space="preserve"> </t>
        </is>
      </c>
    </row>
    <row r="23">
      <c r="A23" s="4" t="inlineStr">
        <is>
          <t>Term Loan [Member] | Hercules Loan Agreement [Member] | Minimum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ggregate minimum principal amount</t>
        </is>
      </c>
      <c r="B25" s="6" t="n">
        <v>50000</v>
      </c>
      <c r="C25" s="4" t="inlineStr">
        <is>
          <t xml:space="preserve"> </t>
        </is>
      </c>
    </row>
    <row r="26">
      <c r="A26" s="4" t="inlineStr">
        <is>
          <t>Market capitalization covenant</t>
        </is>
      </c>
      <c r="B26" s="5" t="n">
        <v>1000000</v>
      </c>
      <c r="C26" s="4" t="inlineStr">
        <is>
          <t xml:space="preserve"> </t>
        </is>
      </c>
    </row>
    <row r="27">
      <c r="A27" s="4" t="inlineStr">
        <is>
          <t>Tranche One [Member] | Hercules Loan Agreemen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Additional term loan</t>
        </is>
      </c>
      <c r="B29" s="5" t="n">
        <v>80000</v>
      </c>
      <c r="C29" s="4" t="inlineStr">
        <is>
          <t xml:space="preserve"> </t>
        </is>
      </c>
    </row>
    <row r="30">
      <c r="A30" s="4" t="inlineStr">
        <is>
          <t>Tranche Two and Three [Member] | Term Loan [Member] | Hercules Loan Agreement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Additional term loan</t>
        </is>
      </c>
      <c r="B32" s="5" t="n">
        <v>65000</v>
      </c>
      <c r="C32" s="4" t="inlineStr">
        <is>
          <t xml:space="preserve"> </t>
        </is>
      </c>
    </row>
    <row r="33">
      <c r="A33" s="4" t="inlineStr">
        <is>
          <t>Tranche Four [Member] | Term Loan [Member] | Hercules Loan Agreement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Additional term loan</t>
        </is>
      </c>
      <c r="B35" s="6" t="n">
        <v>25000</v>
      </c>
      <c r="C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bligations Under the Term Loan Facility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net</t>
        </is>
      </c>
      <c r="B3" s="6" t="n">
        <v>28529</v>
      </c>
      <c r="C3" s="6" t="n">
        <v>28322</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term loan balance</t>
        </is>
      </c>
      <c r="B6" s="5" t="n">
        <v>30000</v>
      </c>
      <c r="C6" s="4" t="inlineStr">
        <is>
          <t xml:space="preserve"> </t>
        </is>
      </c>
    </row>
    <row r="7">
      <c r="A7" s="4" t="inlineStr">
        <is>
          <t>Unamortized debt discount and issuance costs</t>
        </is>
      </c>
      <c r="B7" s="5" t="n">
        <v>-1648</v>
      </c>
      <c r="C7" s="4" t="inlineStr">
        <is>
          <t xml:space="preserve"> </t>
        </is>
      </c>
    </row>
    <row r="8">
      <c r="A8" s="4" t="inlineStr">
        <is>
          <t>Accrued end of term fee</t>
        </is>
      </c>
      <c r="B8" s="5" t="n">
        <v>177</v>
      </c>
      <c r="C8" s="4" t="inlineStr">
        <is>
          <t xml:space="preserve"> </t>
        </is>
      </c>
    </row>
    <row r="9">
      <c r="A9" s="4" t="inlineStr">
        <is>
          <t>Long-term debt, net</t>
        </is>
      </c>
      <c r="B9" s="6" t="n">
        <v>28529</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Annual Principal Payments for Term Loan (Details) - Term Loan [Member] $ in Thousands</t>
        </is>
      </c>
      <c r="B1" s="2" t="inlineStr">
        <is>
          <t>Mar. 31, 2025 USD ($)</t>
        </is>
      </c>
    </row>
    <row r="2">
      <c r="A2" s="3" t="inlineStr">
        <is>
          <t>Debt Instrument [Line Items]</t>
        </is>
      </c>
      <c r="B2" s="4" t="inlineStr">
        <is>
          <t xml:space="preserve"> </t>
        </is>
      </c>
    </row>
    <row r="3">
      <c r="A3" s="4" t="inlineStr">
        <is>
          <t>Remainder of 2025</t>
        </is>
      </c>
      <c r="B3" s="6" t="n">
        <v>0</v>
      </c>
    </row>
    <row r="4">
      <c r="A4" s="4" t="inlineStr">
        <is>
          <t>2026</t>
        </is>
      </c>
      <c r="B4" s="5" t="n">
        <v>0</v>
      </c>
    </row>
    <row r="5">
      <c r="A5" s="4" t="inlineStr">
        <is>
          <t>2027</t>
        </is>
      </c>
      <c r="B5" s="5" t="n">
        <v>0</v>
      </c>
    </row>
    <row r="6">
      <c r="A6" s="4" t="inlineStr">
        <is>
          <t>2028</t>
        </is>
      </c>
      <c r="B6" s="5" t="n">
        <v>2203</v>
      </c>
    </row>
    <row r="7">
      <c r="A7" s="4" t="inlineStr">
        <is>
          <t>2029</t>
        </is>
      </c>
      <c r="B7" s="5" t="n">
        <v>27797</v>
      </c>
    </row>
    <row r="8">
      <c r="A8" s="4" t="inlineStr">
        <is>
          <t>Total</t>
        </is>
      </c>
      <c r="B8" s="6" t="n">
        <v>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 Additional Information (Details) - USD ($) $ / shares in Units, $ in Millions</t>
        </is>
      </c>
      <c r="D1" s="2" t="inlineStr">
        <is>
          <t>1 Months Ended</t>
        </is>
      </c>
      <c r="I1" s="2" t="inlineStr">
        <is>
          <t>3 Months Ended</t>
        </is>
      </c>
    </row>
    <row r="2">
      <c r="B2" s="2" t="inlineStr">
        <is>
          <t>Nov. 15, 2024</t>
        </is>
      </c>
      <c r="C2" s="2" t="inlineStr">
        <is>
          <t>Dec. 05, 2023</t>
        </is>
      </c>
      <c r="D2" s="2" t="inlineStr">
        <is>
          <t>Jan. 31, 2025</t>
        </is>
      </c>
      <c r="E2" s="2" t="inlineStr">
        <is>
          <t>Jun. 30, 2024</t>
        </is>
      </c>
      <c r="F2" s="2" t="inlineStr">
        <is>
          <t>Nov. 30, 2023</t>
        </is>
      </c>
      <c r="G2" s="2" t="inlineStr">
        <is>
          <t>Oct. 31, 2023</t>
        </is>
      </c>
      <c r="H2" s="2" t="inlineStr">
        <is>
          <t>Jun. 30, 2023</t>
        </is>
      </c>
      <c r="I2" s="2" t="inlineStr">
        <is>
          <t>Mar. 31, 2025</t>
        </is>
      </c>
      <c r="J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0</v>
      </c>
      <c r="J8" s="5" t="n">
        <v>100000000</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7" t="n">
        <v>0.0001</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581222</v>
      </c>
      <c r="J10" s="5" t="n">
        <v>2986503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581222</v>
      </c>
      <c r="J11" s="5" t="n">
        <v>29865030</v>
      </c>
    </row>
    <row r="12">
      <c r="A12" s="4" t="inlineStr">
        <is>
          <t>Termination date of AT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ov. 15,  2024</t>
        </is>
      </c>
      <c r="J12" s="4" t="inlineStr">
        <is>
          <t xml:space="preserve"> </t>
        </is>
      </c>
    </row>
    <row r="13">
      <c r="A13" s="4" t="inlineStr">
        <is>
          <t>January Two Thousand and Twenty Five Underwritten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served for the exercise of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1818</v>
      </c>
      <c r="J15" s="4" t="inlineStr">
        <is>
          <t xml:space="preserve"> </t>
        </is>
      </c>
    </row>
    <row r="16">
      <c r="A16" s="4" t="inlineStr">
        <is>
          <t>Common stock, shares issued</t>
        </is>
      </c>
      <c r="B16" s="4" t="inlineStr">
        <is>
          <t xml:space="preserve"> </t>
        </is>
      </c>
      <c r="C16" s="4" t="inlineStr">
        <is>
          <t xml:space="preserve"> </t>
        </is>
      </c>
      <c r="D16" s="5" t="n">
        <v>45331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4" t="inlineStr">
        <is>
          <t xml:space="preserve"> </t>
        </is>
      </c>
      <c r="D17" s="6" t="n">
        <v>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expenses</t>
        </is>
      </c>
      <c r="B18" s="4" t="inlineStr">
        <is>
          <t xml:space="preserve"> </t>
        </is>
      </c>
      <c r="C18" s="4" t="inlineStr">
        <is>
          <t xml:space="preserve"> </t>
        </is>
      </c>
      <c r="D18" s="11" t="n">
        <v>15.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common stock</t>
        </is>
      </c>
      <c r="B19" s="4" t="inlineStr">
        <is>
          <t xml:space="preserve"> </t>
        </is>
      </c>
      <c r="C19" s="4" t="inlineStr">
        <is>
          <t xml:space="preserve"> </t>
        </is>
      </c>
      <c r="D19" s="11" t="n">
        <v>243.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common stock for pre-funded warrants, shares</t>
        </is>
      </c>
      <c r="B20" s="4" t="inlineStr">
        <is>
          <t xml:space="preserve"> </t>
        </is>
      </c>
      <c r="C20" s="4" t="inlineStr">
        <is>
          <t xml:space="preserve"> </t>
        </is>
      </c>
      <c r="D20" s="5" t="n">
        <v>1818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pre-funded warrant, price per warrant</t>
        </is>
      </c>
      <c r="B21" s="4" t="inlineStr">
        <is>
          <t xml:space="preserve"> </t>
        </is>
      </c>
      <c r="C21" s="4" t="inlineStr">
        <is>
          <t xml:space="preserve"> </t>
        </is>
      </c>
      <c r="D21" s="7" t="n">
        <v>54.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une Two Thousand and Twenty Three Underwritten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served for the exercise of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4081</v>
      </c>
      <c r="J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15919</v>
      </c>
      <c r="I25" s="4" t="inlineStr">
        <is>
          <t xml:space="preserve"> </t>
        </is>
      </c>
      <c r="J25" s="4" t="inlineStr">
        <is>
          <t xml:space="preserve"> </t>
        </is>
      </c>
    </row>
    <row r="26">
      <c r="A26" s="4" t="inlineStr">
        <is>
          <t>Shares issued,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v>
      </c>
      <c r="I26" s="4" t="inlineStr">
        <is>
          <t xml:space="preserve"> </t>
        </is>
      </c>
      <c r="J26" s="4" t="inlineStr">
        <is>
          <t xml:space="preserve"> </t>
        </is>
      </c>
    </row>
    <row r="27">
      <c r="A27" s="4" t="inlineStr">
        <is>
          <t>Purchase of common stock for pre-funded warran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4081</v>
      </c>
      <c r="I27" s="4" t="inlineStr">
        <is>
          <t xml:space="preserve"> </t>
        </is>
      </c>
      <c r="J27" s="4" t="inlineStr">
        <is>
          <t xml:space="preserve"> </t>
        </is>
      </c>
    </row>
    <row r="28">
      <c r="A28" s="4" t="inlineStr">
        <is>
          <t>Sale of pre-funded warrant, price pe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8.9999</v>
      </c>
      <c r="I28" s="4" t="inlineStr">
        <is>
          <t xml:space="preserve"> </t>
        </is>
      </c>
      <c r="J28" s="4" t="inlineStr">
        <is>
          <t xml:space="preserve"> </t>
        </is>
      </c>
    </row>
    <row r="29">
      <c r="A29" s="4" t="inlineStr">
        <is>
          <t>June Two Thousand and Twenty Four Underwritten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7" t="n">
        <v>0.0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4" t="inlineStr">
        <is>
          <t xml:space="preserve"> </t>
        </is>
      </c>
      <c r="C32" s="4" t="inlineStr">
        <is>
          <t xml:space="preserve"> </t>
        </is>
      </c>
      <c r="D32" s="4" t="inlineStr">
        <is>
          <t xml:space="preserve"> </t>
        </is>
      </c>
      <c r="E32" s="5" t="n">
        <v>4944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price per share</t>
        </is>
      </c>
      <c r="B33" s="4" t="inlineStr">
        <is>
          <t xml:space="preserve"> </t>
        </is>
      </c>
      <c r="C33" s="4" t="inlineStr">
        <is>
          <t xml:space="preserve"> </t>
        </is>
      </c>
      <c r="D33" s="4" t="inlineStr">
        <is>
          <t xml:space="preserve"> </t>
        </is>
      </c>
      <c r="E33" s="6" t="n">
        <v>3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ering expenses</t>
        </is>
      </c>
      <c r="B34" s="4" t="inlineStr">
        <is>
          <t xml:space="preserve"> </t>
        </is>
      </c>
      <c r="C34" s="4" t="inlineStr">
        <is>
          <t xml:space="preserve"> </t>
        </is>
      </c>
      <c r="D34" s="4" t="inlineStr">
        <is>
          <t xml:space="preserve"> </t>
        </is>
      </c>
      <c r="E34" s="11" t="n">
        <v>5.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common stock</t>
        </is>
      </c>
      <c r="B35" s="4" t="inlineStr">
        <is>
          <t xml:space="preserve"> </t>
        </is>
      </c>
      <c r="C35" s="4" t="inlineStr">
        <is>
          <t xml:space="preserve"> </t>
        </is>
      </c>
      <c r="D35" s="4" t="inlineStr">
        <is>
          <t xml:space="preserve"> </t>
        </is>
      </c>
      <c r="E35" s="11" t="n">
        <v>17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ntor ATM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 (in Dollars per share)</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future offer, issuance and sale</t>
        </is>
      </c>
      <c r="B39" s="6"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row>
    <row r="40">
      <c r="A40" s="4" t="inlineStr">
        <is>
          <t>Jefferies LLC ATM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4449</v>
      </c>
      <c r="J42" s="4" t="inlineStr">
        <is>
          <t xml:space="preserve"> </t>
        </is>
      </c>
    </row>
    <row r="43">
      <c r="A43" s="4" t="inlineStr">
        <is>
          <t>Aggregate future offer, issuance and sale</t>
        </is>
      </c>
      <c r="B43" s="4" t="inlineStr">
        <is>
          <t xml:space="preserve"> </t>
        </is>
      </c>
      <c r="C43" s="4" t="inlineStr">
        <is>
          <t xml:space="preserve"> </t>
        </is>
      </c>
      <c r="D43" s="4" t="inlineStr">
        <is>
          <t xml:space="preserve"> </t>
        </is>
      </c>
      <c r="E43" s="4" t="inlineStr">
        <is>
          <t xml:space="preserve"> </t>
        </is>
      </c>
      <c r="F43" s="6" t="n">
        <v>400</v>
      </c>
      <c r="G43" s="11" t="n">
        <v>59.7</v>
      </c>
      <c r="H43" s="4" t="inlineStr">
        <is>
          <t xml:space="preserve"> </t>
        </is>
      </c>
      <c r="I43" s="4" t="inlineStr">
        <is>
          <t xml:space="preserve"> </t>
        </is>
      </c>
      <c r="J43" s="4" t="inlineStr">
        <is>
          <t xml:space="preserve"> </t>
        </is>
      </c>
    </row>
    <row r="44">
      <c r="A44" s="4" t="inlineStr">
        <is>
          <t>Proceeds from sal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15.3</v>
      </c>
      <c r="J44" s="4" t="inlineStr">
        <is>
          <t xml:space="preserve"> </t>
        </is>
      </c>
    </row>
    <row r="45">
      <c r="A45" s="4" t="inlineStr">
        <is>
          <t>Net proceeds, after deducting placement agent fees and offer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14.8</v>
      </c>
      <c r="J45" s="4" t="inlineStr">
        <is>
          <t xml:space="preserve"> </t>
        </is>
      </c>
    </row>
    <row r="46">
      <c r="A46" s="4" t="inlineStr">
        <is>
          <t>Minimum [Member] | Jefferies LLC ATM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future offer, issuance and sale</t>
        </is>
      </c>
      <c r="B48" s="4" t="inlineStr">
        <is>
          <t xml:space="preserve"> </t>
        </is>
      </c>
      <c r="C48" s="11" t="n">
        <v>5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Member] | January Two Thousand and Twenty Five Underwritten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tion Shares Available To Purchase For Underwriter</t>
        </is>
      </c>
      <c r="B51" s="4" t="inlineStr">
        <is>
          <t xml:space="preserve"> </t>
        </is>
      </c>
      <c r="C51" s="4" t="inlineStr">
        <is>
          <t xml:space="preserve"> </t>
        </is>
      </c>
      <c r="D51" s="5" t="n">
        <v>61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Member] | June Two Thousand and Twenty Three Underwritten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 Shares Available To Purchase For Underwri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20000</v>
      </c>
      <c r="I54" s="4" t="inlineStr">
        <is>
          <t xml:space="preserve"> </t>
        </is>
      </c>
      <c r="J54" s="4" t="inlineStr">
        <is>
          <t xml:space="preserve"> </t>
        </is>
      </c>
    </row>
    <row r="55">
      <c r="A55" s="4" t="inlineStr">
        <is>
          <t>Maximum [Member] | Jefferies LLC ATM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future offer, issuance and sale</t>
        </is>
      </c>
      <c r="B57" s="4" t="inlineStr">
        <is>
          <t xml:space="preserve"> </t>
        </is>
      </c>
      <c r="C57" s="6" t="n">
        <v>2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D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363</v>
      </c>
      <c r="C4" s="6" t="n">
        <v>4058</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959</v>
      </c>
      <c r="C7" s="5" t="n">
        <v>1543</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404</v>
      </c>
      <c r="C10" s="6" t="n">
        <v>25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State income tax expense</t>
        </is>
      </c>
      <c r="B4" s="11" t="n">
        <v>0.1</v>
      </c>
      <c r="C4" s="11" t="n">
        <v>0.1</v>
      </c>
    </row>
    <row r="5">
      <c r="A5" s="4" t="inlineStr">
        <is>
          <t>Federal income taxes</t>
        </is>
      </c>
      <c r="B5" s="6" t="n">
        <v>0</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s) - shares</t>
        </is>
      </c>
      <c r="B1" s="2" t="inlineStr">
        <is>
          <t>Mar. 31, 2025</t>
        </is>
      </c>
      <c r="C1" s="2" t="inlineStr">
        <is>
          <t>Mar. 31, 2024</t>
        </is>
      </c>
    </row>
    <row r="2">
      <c r="A2" s="3" t="inlineStr">
        <is>
          <t>Antidilutive Securities Excluded from Computation of Earnings Per Share [Line Items]</t>
        </is>
      </c>
      <c r="B2" s="4" t="inlineStr">
        <is>
          <t xml:space="preserve"> </t>
        </is>
      </c>
      <c r="C2" s="4" t="inlineStr">
        <is>
          <t xml:space="preserve"> </t>
        </is>
      </c>
    </row>
    <row r="3">
      <c r="A3" s="4" t="inlineStr">
        <is>
          <t>Pre-funded warrants outstanding</t>
        </is>
      </c>
      <c r="B3" s="5" t="n">
        <v>385899</v>
      </c>
      <c r="C3" s="5" t="n">
        <v>204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at Dec. 31, 2023</t>
        </is>
      </c>
      <c r="B2" s="6" t="n">
        <v>345121</v>
      </c>
      <c r="C2" s="6" t="n">
        <v>2</v>
      </c>
      <c r="D2" s="6" t="n">
        <v>533764</v>
      </c>
      <c r="E2" s="4" t="inlineStr">
        <is>
          <t xml:space="preserve"> </t>
        </is>
      </c>
      <c r="F2" s="6" t="n">
        <v>-188645</v>
      </c>
    </row>
    <row r="3">
      <c r="A3" s="4" t="inlineStr">
        <is>
          <t>Balance (in Shares) at Dec. 31, 2023</t>
        </is>
      </c>
      <c r="B3" s="4" t="inlineStr">
        <is>
          <t xml:space="preserve"> </t>
        </is>
      </c>
      <c r="C3" s="5" t="n">
        <v>24360233</v>
      </c>
      <c r="D3" s="4" t="inlineStr">
        <is>
          <t xml:space="preserve"> </t>
        </is>
      </c>
      <c r="E3" s="4" t="inlineStr">
        <is>
          <t xml:space="preserve"> </t>
        </is>
      </c>
      <c r="F3" s="4" t="inlineStr">
        <is>
          <t xml:space="preserve"> </t>
        </is>
      </c>
    </row>
    <row r="4">
      <c r="A4" s="4" t="inlineStr">
        <is>
          <t>Issuance of common stock upon exercise of stock options</t>
        </is>
      </c>
      <c r="B4" s="5" t="n">
        <v>806</v>
      </c>
      <c r="C4" s="4" t="inlineStr">
        <is>
          <t xml:space="preserve"> </t>
        </is>
      </c>
      <c r="D4" s="5" t="n">
        <v>806</v>
      </c>
      <c r="E4" s="4" t="inlineStr">
        <is>
          <t xml:space="preserve"> </t>
        </is>
      </c>
      <c r="F4" s="4" t="inlineStr">
        <is>
          <t xml:space="preserve"> </t>
        </is>
      </c>
    </row>
    <row r="5">
      <c r="A5" s="4" t="inlineStr">
        <is>
          <t>Issuance of common stock upon exercise of stock options (in Shares)</t>
        </is>
      </c>
      <c r="B5" s="4" t="inlineStr">
        <is>
          <t xml:space="preserve"> </t>
        </is>
      </c>
      <c r="C5" s="5" t="n">
        <v>95467</v>
      </c>
      <c r="D5" s="4" t="inlineStr">
        <is>
          <t xml:space="preserve"> </t>
        </is>
      </c>
      <c r="E5" s="4" t="inlineStr">
        <is>
          <t xml:space="preserve"> </t>
        </is>
      </c>
      <c r="F5" s="4" t="inlineStr">
        <is>
          <t xml:space="preserve"> </t>
        </is>
      </c>
    </row>
    <row r="6">
      <c r="A6" s="4" t="inlineStr">
        <is>
          <t>Issuance of common stock under employee stock purchase plan</t>
        </is>
      </c>
      <c r="B6" s="5" t="n">
        <v>245</v>
      </c>
      <c r="C6" s="4" t="inlineStr">
        <is>
          <t xml:space="preserve"> </t>
        </is>
      </c>
      <c r="D6" s="5" t="n">
        <v>245</v>
      </c>
      <c r="E6" s="4" t="inlineStr">
        <is>
          <t xml:space="preserve"> </t>
        </is>
      </c>
      <c r="F6" s="4" t="inlineStr">
        <is>
          <t xml:space="preserve"> </t>
        </is>
      </c>
    </row>
    <row r="7">
      <c r="A7" s="4" t="inlineStr">
        <is>
          <t>Sale of common stock in at-the-market offerings</t>
        </is>
      </c>
      <c r="B7" s="5" t="n">
        <v>14790</v>
      </c>
      <c r="C7" s="4" t="inlineStr">
        <is>
          <t xml:space="preserve"> </t>
        </is>
      </c>
      <c r="D7" s="5" t="n">
        <v>14790</v>
      </c>
      <c r="E7" s="4" t="inlineStr">
        <is>
          <t xml:space="preserve"> </t>
        </is>
      </c>
      <c r="F7" s="4" t="inlineStr">
        <is>
          <t xml:space="preserve"> </t>
        </is>
      </c>
    </row>
    <row r="8">
      <c r="A8" s="4" t="inlineStr">
        <is>
          <t>Sale of common stock in at-the-market offerings (in shares)</t>
        </is>
      </c>
      <c r="B8" s="4" t="inlineStr">
        <is>
          <t xml:space="preserve"> </t>
        </is>
      </c>
      <c r="C8" s="5" t="n">
        <v>234449</v>
      </c>
      <c r="D8" s="4" t="inlineStr">
        <is>
          <t xml:space="preserve"> </t>
        </is>
      </c>
      <c r="E8" s="4" t="inlineStr">
        <is>
          <t xml:space="preserve"> </t>
        </is>
      </c>
      <c r="F8" s="4" t="inlineStr">
        <is>
          <t xml:space="preserve"> </t>
        </is>
      </c>
    </row>
    <row r="9">
      <c r="A9" s="4" t="inlineStr">
        <is>
          <t>Stock-based compensation expense</t>
        </is>
      </c>
      <c r="B9" s="5" t="n">
        <v>4058</v>
      </c>
      <c r="C9" s="4" t="inlineStr">
        <is>
          <t xml:space="preserve"> </t>
        </is>
      </c>
      <c r="D9" s="5" t="n">
        <v>4058</v>
      </c>
      <c r="E9" s="4" t="inlineStr">
        <is>
          <t xml:space="preserve"> </t>
        </is>
      </c>
      <c r="F9" s="4" t="inlineStr">
        <is>
          <t xml:space="preserve"> </t>
        </is>
      </c>
    </row>
    <row r="10">
      <c r="A10" s="4" t="inlineStr">
        <is>
          <t>Foreign currency translation adjustments</t>
        </is>
      </c>
      <c r="B10" s="5" t="n">
        <v>0</v>
      </c>
      <c r="C10" s="4" t="inlineStr">
        <is>
          <t xml:space="preserve"> </t>
        </is>
      </c>
      <c r="D10" s="4" t="inlineStr">
        <is>
          <t xml:space="preserve"> </t>
        </is>
      </c>
      <c r="E10" s="4" t="inlineStr">
        <is>
          <t xml:space="preserve"> </t>
        </is>
      </c>
      <c r="F10" s="4" t="inlineStr">
        <is>
          <t xml:space="preserve"> </t>
        </is>
      </c>
    </row>
    <row r="11">
      <c r="A11" s="4" t="inlineStr">
        <is>
          <t>Issuance of common stock under employee stock purchase plan (in shares)</t>
        </is>
      </c>
      <c r="B11" s="4" t="inlineStr">
        <is>
          <t xml:space="preserve"> </t>
        </is>
      </c>
      <c r="C11" s="5" t="n">
        <v>5736</v>
      </c>
      <c r="D11" s="4" t="inlineStr">
        <is>
          <t xml:space="preserve"> </t>
        </is>
      </c>
      <c r="E11" s="4" t="inlineStr">
        <is>
          <t xml:space="preserve"> </t>
        </is>
      </c>
      <c r="F11" s="4" t="inlineStr">
        <is>
          <t xml:space="preserve"> </t>
        </is>
      </c>
    </row>
    <row r="12">
      <c r="A12" s="4" t="inlineStr">
        <is>
          <t>Net Income (Loss)</t>
        </is>
      </c>
      <c r="B12" s="5" t="n">
        <v>-26949</v>
      </c>
      <c r="C12" s="4" t="inlineStr">
        <is>
          <t xml:space="preserve"> </t>
        </is>
      </c>
      <c r="D12" s="4" t="inlineStr">
        <is>
          <t xml:space="preserve"> </t>
        </is>
      </c>
      <c r="E12" s="4" t="inlineStr">
        <is>
          <t xml:space="preserve"> </t>
        </is>
      </c>
      <c r="F12" s="5" t="n">
        <v>-26949</v>
      </c>
    </row>
    <row r="13">
      <c r="A13" s="4" t="inlineStr">
        <is>
          <t>Balance at Mar. 31, 2024</t>
        </is>
      </c>
      <c r="B13" s="5" t="n">
        <v>338071</v>
      </c>
      <c r="C13" s="6" t="n">
        <v>2</v>
      </c>
      <c r="D13" s="5" t="n">
        <v>553663</v>
      </c>
      <c r="E13" s="4" t="inlineStr">
        <is>
          <t xml:space="preserve"> </t>
        </is>
      </c>
      <c r="F13" s="5" t="n">
        <v>-215594</v>
      </c>
    </row>
    <row r="14">
      <c r="A14" s="4" t="inlineStr">
        <is>
          <t>Balance (in Shares) at Mar. 31, 2024</t>
        </is>
      </c>
      <c r="B14" s="4" t="inlineStr">
        <is>
          <t xml:space="preserve"> </t>
        </is>
      </c>
      <c r="C14" s="5" t="n">
        <v>24695885</v>
      </c>
      <c r="D14" s="4" t="inlineStr">
        <is>
          <t xml:space="preserve"> </t>
        </is>
      </c>
      <c r="E14" s="4" t="inlineStr">
        <is>
          <t xml:space="preserve"> </t>
        </is>
      </c>
      <c r="F14" s="4" t="inlineStr">
        <is>
          <t xml:space="preserve"> </t>
        </is>
      </c>
    </row>
    <row r="15">
      <c r="A15" s="4" t="inlineStr">
        <is>
          <t>Balance at Dec. 31, 2024</t>
        </is>
      </c>
      <c r="B15" s="5" t="n">
        <v>443587</v>
      </c>
      <c r="C15" s="6" t="n">
        <v>3</v>
      </c>
      <c r="D15" s="5" t="n">
        <v>741297</v>
      </c>
      <c r="E15" s="6" t="n">
        <v>289</v>
      </c>
      <c r="F15" s="5" t="n">
        <v>-298002</v>
      </c>
    </row>
    <row r="16">
      <c r="A16" s="4" t="inlineStr">
        <is>
          <t>Balance (in Shares) at Dec. 31, 2024</t>
        </is>
      </c>
      <c r="B16" s="4" t="inlineStr">
        <is>
          <t xml:space="preserve"> </t>
        </is>
      </c>
      <c r="C16" s="5" t="n">
        <v>29865030</v>
      </c>
      <c r="D16" s="4" t="inlineStr">
        <is>
          <t xml:space="preserve"> </t>
        </is>
      </c>
      <c r="E16" s="4" t="inlineStr">
        <is>
          <t xml:space="preserve"> </t>
        </is>
      </c>
      <c r="F16" s="4" t="inlineStr">
        <is>
          <t xml:space="preserve"> </t>
        </is>
      </c>
    </row>
    <row r="17">
      <c r="A17" s="4" t="inlineStr">
        <is>
          <t>Issuance of common stock upon exercise of stock options</t>
        </is>
      </c>
      <c r="B17" s="5" t="n">
        <v>575</v>
      </c>
      <c r="C17" s="4" t="inlineStr">
        <is>
          <t xml:space="preserve"> </t>
        </is>
      </c>
      <c r="D17" s="5" t="n">
        <v>575</v>
      </c>
      <c r="E17" s="4" t="inlineStr">
        <is>
          <t xml:space="preserve"> </t>
        </is>
      </c>
      <c r="F17" s="4" t="inlineStr">
        <is>
          <t xml:space="preserve"> </t>
        </is>
      </c>
    </row>
    <row r="18">
      <c r="A18" s="4" t="inlineStr">
        <is>
          <t>Issuance of common stock upon exercise of stock options (in Shares)</t>
        </is>
      </c>
      <c r="B18" s="4" t="inlineStr">
        <is>
          <t xml:space="preserve"> </t>
        </is>
      </c>
      <c r="C18" s="5" t="n">
        <v>91524</v>
      </c>
      <c r="D18" s="4" t="inlineStr">
        <is>
          <t xml:space="preserve"> </t>
        </is>
      </c>
      <c r="E18" s="4" t="inlineStr">
        <is>
          <t xml:space="preserve"> </t>
        </is>
      </c>
      <c r="F18" s="4" t="inlineStr">
        <is>
          <t xml:space="preserve"> </t>
        </is>
      </c>
    </row>
    <row r="19">
      <c r="A19" s="4" t="inlineStr">
        <is>
          <t>Issuance of common stock upon vesting of restricted stock units (in shares)</t>
        </is>
      </c>
      <c r="B19" s="4" t="inlineStr">
        <is>
          <t xml:space="preserve"> </t>
        </is>
      </c>
      <c r="C19" s="5" t="n">
        <v>83672</v>
      </c>
      <c r="D19" s="4" t="inlineStr">
        <is>
          <t xml:space="preserve"> </t>
        </is>
      </c>
      <c r="E19" s="4" t="inlineStr">
        <is>
          <t xml:space="preserve"> </t>
        </is>
      </c>
      <c r="F19" s="4" t="inlineStr">
        <is>
          <t xml:space="preserve"> </t>
        </is>
      </c>
    </row>
    <row r="20">
      <c r="A20" s="4" t="inlineStr">
        <is>
          <t>Issuance of common stock under employee stock purchase plan</t>
        </is>
      </c>
      <c r="B20" s="5" t="n">
        <v>287</v>
      </c>
      <c r="C20" s="4" t="inlineStr">
        <is>
          <t xml:space="preserve"> </t>
        </is>
      </c>
      <c r="D20" s="5" t="n">
        <v>287</v>
      </c>
      <c r="E20" s="4" t="inlineStr">
        <is>
          <t xml:space="preserve"> </t>
        </is>
      </c>
      <c r="F20" s="4" t="inlineStr">
        <is>
          <t xml:space="preserve"> </t>
        </is>
      </c>
    </row>
    <row r="21">
      <c r="A21" s="4" t="inlineStr">
        <is>
          <t>Stock-based compensation expense</t>
        </is>
      </c>
      <c r="B21" s="5" t="n">
        <v>6363</v>
      </c>
      <c r="C21" s="4" t="inlineStr">
        <is>
          <t xml:space="preserve"> </t>
        </is>
      </c>
      <c r="D21" s="5" t="n">
        <v>6363</v>
      </c>
      <c r="E21" s="4" t="inlineStr">
        <is>
          <t xml:space="preserve"> </t>
        </is>
      </c>
      <c r="F21" s="4" t="inlineStr">
        <is>
          <t xml:space="preserve"> </t>
        </is>
      </c>
    </row>
    <row r="22">
      <c r="A22" s="4" t="inlineStr">
        <is>
          <t>Foreign currency translation adjustments</t>
        </is>
      </c>
      <c r="B22" s="5" t="n">
        <v>14</v>
      </c>
      <c r="C22" s="4" t="inlineStr">
        <is>
          <t xml:space="preserve"> </t>
        </is>
      </c>
      <c r="D22" s="4" t="inlineStr">
        <is>
          <t xml:space="preserve"> </t>
        </is>
      </c>
      <c r="E22" s="5" t="n">
        <v>14</v>
      </c>
      <c r="F22" s="4" t="inlineStr">
        <is>
          <t xml:space="preserve"> </t>
        </is>
      </c>
    </row>
    <row r="23">
      <c r="A23" s="4" t="inlineStr">
        <is>
          <t>Unrealized gain on marketable securities</t>
        </is>
      </c>
      <c r="B23" s="5" t="n">
        <v>232</v>
      </c>
      <c r="C23" s="4" t="inlineStr">
        <is>
          <t xml:space="preserve"> </t>
        </is>
      </c>
      <c r="D23" s="4" t="inlineStr">
        <is>
          <t xml:space="preserve"> </t>
        </is>
      </c>
      <c r="E23" s="5" t="n">
        <v>232</v>
      </c>
      <c r="F23" s="4" t="inlineStr">
        <is>
          <t xml:space="preserve"> </t>
        </is>
      </c>
    </row>
    <row r="24">
      <c r="A24" s="4" t="inlineStr">
        <is>
          <t>Issuance of common stock under employee stock purchase plan (in shares)</t>
        </is>
      </c>
      <c r="B24" s="4" t="inlineStr">
        <is>
          <t xml:space="preserve"> </t>
        </is>
      </c>
      <c r="C24" s="5" t="n">
        <v>7814</v>
      </c>
      <c r="D24" s="4" t="inlineStr">
        <is>
          <t xml:space="preserve"> </t>
        </is>
      </c>
      <c r="E24" s="4" t="inlineStr">
        <is>
          <t xml:space="preserve"> </t>
        </is>
      </c>
      <c r="F24" s="4" t="inlineStr">
        <is>
          <t xml:space="preserve"> </t>
        </is>
      </c>
    </row>
    <row r="25">
      <c r="A25" s="4" t="inlineStr">
        <is>
          <t>Sale of common stock in underwritten offering</t>
        </is>
      </c>
      <c r="B25" s="5" t="n">
        <v>234003</v>
      </c>
      <c r="C25" s="4" t="inlineStr">
        <is>
          <t xml:space="preserve"> </t>
        </is>
      </c>
      <c r="D25" s="5" t="n">
        <v>234003</v>
      </c>
      <c r="E25" s="4" t="inlineStr">
        <is>
          <t xml:space="preserve"> </t>
        </is>
      </c>
      <c r="F25" s="4" t="inlineStr">
        <is>
          <t xml:space="preserve"> </t>
        </is>
      </c>
    </row>
    <row r="26">
      <c r="A26" s="4" t="inlineStr">
        <is>
          <t>Sale of common stock in underwritten offering (in Shares)</t>
        </is>
      </c>
      <c r="B26" s="4" t="inlineStr">
        <is>
          <t xml:space="preserve"> </t>
        </is>
      </c>
      <c r="C26" s="5" t="n">
        <v>4533182</v>
      </c>
      <c r="D26" s="4" t="inlineStr">
        <is>
          <t xml:space="preserve"> </t>
        </is>
      </c>
      <c r="E26" s="4" t="inlineStr">
        <is>
          <t xml:space="preserve"> </t>
        </is>
      </c>
      <c r="F26" s="4" t="inlineStr">
        <is>
          <t xml:space="preserve"> </t>
        </is>
      </c>
    </row>
    <row r="27">
      <c r="A27" s="4" t="inlineStr">
        <is>
          <t>Sale of pre-funded warrants in underwritten offering</t>
        </is>
      </c>
      <c r="B27" s="5" t="n">
        <v>9386</v>
      </c>
      <c r="C27" s="4" t="inlineStr">
        <is>
          <t xml:space="preserve"> </t>
        </is>
      </c>
      <c r="D27" s="5" t="n">
        <v>9386</v>
      </c>
      <c r="E27" s="4" t="inlineStr">
        <is>
          <t xml:space="preserve"> </t>
        </is>
      </c>
      <c r="F27" s="4" t="inlineStr">
        <is>
          <t xml:space="preserve"> </t>
        </is>
      </c>
    </row>
    <row r="28">
      <c r="A28" s="4" t="inlineStr">
        <is>
          <t>Net Income (Loss)</t>
        </is>
      </c>
      <c r="B28" s="5" t="n">
        <v>-34085</v>
      </c>
      <c r="C28" s="4" t="inlineStr">
        <is>
          <t xml:space="preserve"> </t>
        </is>
      </c>
      <c r="D28" s="4" t="inlineStr">
        <is>
          <t xml:space="preserve"> </t>
        </is>
      </c>
      <c r="E28" s="4" t="inlineStr">
        <is>
          <t xml:space="preserve"> </t>
        </is>
      </c>
      <c r="F28" s="5" t="n">
        <v>-34085</v>
      </c>
    </row>
    <row r="29">
      <c r="A29" s="4" t="inlineStr">
        <is>
          <t>Balance at Mar. 31, 2025</t>
        </is>
      </c>
      <c r="B29" s="6" t="n">
        <v>660362</v>
      </c>
      <c r="C29" s="6" t="n">
        <v>3</v>
      </c>
      <c r="D29" s="6" t="n">
        <v>991911</v>
      </c>
      <c r="E29" s="6" t="n">
        <v>535</v>
      </c>
      <c r="F29" s="6" t="n">
        <v>-332087</v>
      </c>
    </row>
    <row r="30">
      <c r="A30" s="4" t="inlineStr">
        <is>
          <t>Balance (in Shares) at Mar. 31, 2025</t>
        </is>
      </c>
      <c r="B30" s="4" t="inlineStr">
        <is>
          <t xml:space="preserve"> </t>
        </is>
      </c>
      <c r="C30" s="5" t="n">
        <v>34581222</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4085</v>
      </c>
      <c r="C4" s="6" t="n">
        <v>-26949</v>
      </c>
    </row>
    <row r="5">
      <c r="A5" s="4" t="inlineStr">
        <is>
          <t>Weighted-average common shares outstanding-basic</t>
        </is>
      </c>
      <c r="B5" s="5" t="n">
        <v>33324745</v>
      </c>
      <c r="C5" s="5" t="n">
        <v>24809869</v>
      </c>
    </row>
    <row r="6">
      <c r="A6" s="4" t="inlineStr">
        <is>
          <t>Weighted-average common shares outstanding-diluted</t>
        </is>
      </c>
      <c r="B6" s="5" t="n">
        <v>33324745</v>
      </c>
      <c r="C6" s="5" t="n">
        <v>24809869</v>
      </c>
    </row>
    <row r="7">
      <c r="A7" s="4" t="inlineStr">
        <is>
          <t>Net loss per share, basic</t>
        </is>
      </c>
      <c r="B7" s="8" t="n">
        <v>-1.02</v>
      </c>
      <c r="C7" s="8" t="n">
        <v>-1.09</v>
      </c>
    </row>
    <row r="8">
      <c r="A8" s="4" t="inlineStr">
        <is>
          <t>Net loss per share, diluted</t>
        </is>
      </c>
      <c r="B8" s="8" t="n">
        <v>-1.02</v>
      </c>
      <c r="C8" s="8" t="n">
        <v>-1.0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5</t>
        </is>
      </c>
      <c r="C2" s="2" t="inlineStr">
        <is>
          <t>Mar. 31, 2024</t>
        </is>
      </c>
    </row>
    <row r="3">
      <c r="A3" s="4" t="inlineStr">
        <is>
          <t>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889724</v>
      </c>
      <c r="C5" s="5" t="n">
        <v>368714</v>
      </c>
    </row>
    <row r="6">
      <c r="A6" s="4" t="inlineStr">
        <is>
          <t>Options to Purchase 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3364505</v>
      </c>
      <c r="C8" s="5" t="n">
        <v>2948273</v>
      </c>
    </row>
    <row r="9">
      <c r="A9" s="4" t="inlineStr">
        <is>
          <t>Employee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6925</v>
      </c>
      <c r="C11" s="5" t="n">
        <v>191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uni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key measure of segment profit or loss that the CODM uses to allocate resources and assess performance is the Company’s consolidated net loss, as reported on the condensed consolidated statements of operations and comprehensive loss. In addition, the CODM is regularly provided the significant segment expense categories included in the table below, which are reviewed against budgeted expectations to assist in resource allocation decision-making. The categories reflect a change made during the first quarter of 2025 to separately present commercial expense. The prior period has been recast to reflect this up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 Categori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 personnel-related expense</t>
        </is>
      </c>
      <c r="B4" s="6" t="n">
        <v>-27763</v>
      </c>
      <c r="C4" s="6" t="n">
        <v>-23704</v>
      </c>
    </row>
    <row r="5">
      <c r="A5" s="4" t="inlineStr">
        <is>
          <t>Stock-based compensation expense</t>
        </is>
      </c>
      <c r="B5" s="5" t="n">
        <v>-6363</v>
      </c>
      <c r="C5" s="5" t="n">
        <v>-4058</v>
      </c>
    </row>
    <row r="6">
      <c r="A6" s="4" t="inlineStr">
        <is>
          <t>Net loss</t>
        </is>
      </c>
      <c r="B6" s="5" t="n">
        <v>-34085</v>
      </c>
      <c r="C6" s="5" t="n">
        <v>-26949</v>
      </c>
    </row>
    <row r="7">
      <c r="A7" s="4" t="inlineStr">
        <is>
          <t>Significant Segment Expense Category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mmercial expense</t>
        </is>
      </c>
      <c r="B9" s="5" t="n">
        <v>-1921</v>
      </c>
      <c r="C9" s="5" t="n">
        <v>-201</v>
      </c>
    </row>
    <row r="10">
      <c r="A10" s="4" t="inlineStr">
        <is>
          <t>General and administrative expense</t>
        </is>
      </c>
      <c r="B10" s="5" t="n">
        <v>-6858</v>
      </c>
      <c r="C10" s="5" t="n">
        <v>-5243</v>
      </c>
    </row>
    <row r="11">
      <c r="A11" s="4" t="inlineStr">
        <is>
          <t>Stock-based compensation expense</t>
        </is>
      </c>
      <c r="B11" s="5" t="n">
        <v>-6363</v>
      </c>
      <c r="C11" s="5" t="n">
        <v>-4058</v>
      </c>
    </row>
    <row r="12">
      <c r="A12" s="4" t="inlineStr">
        <is>
          <t>Other Segment It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ther segment items</t>
        </is>
      </c>
      <c r="B14" s="5" t="n">
        <v>5861</v>
      </c>
      <c r="C14" s="5" t="n">
        <v>4513</v>
      </c>
    </row>
    <row r="15">
      <c r="A15" s="4" t="inlineStr">
        <is>
          <t>Key Measure of Segment Profit or Los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loss</t>
        </is>
      </c>
      <c r="B17" s="5" t="n">
        <v>-34085</v>
      </c>
      <c r="C17" s="5" t="n">
        <v>-26949</v>
      </c>
    </row>
    <row r="18">
      <c r="A18" s="4" t="inlineStr">
        <is>
          <t>Bitopertin [Member] | Significant Segment Expense Category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 personnel-related expense</t>
        </is>
      </c>
      <c r="B20" s="5" t="n">
        <v>-8435</v>
      </c>
      <c r="C20" s="5" t="n">
        <v>-6369</v>
      </c>
    </row>
    <row r="21">
      <c r="A21" s="4" t="inlineStr">
        <is>
          <t>DISC-0974 [Member] | Significant Segment Expense Category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personnel-related expense</t>
        </is>
      </c>
      <c r="B23" s="5" t="n">
        <v>-6121</v>
      </c>
      <c r="C23" s="5" t="n">
        <v>-3771</v>
      </c>
    </row>
    <row r="24">
      <c r="A24" s="4" t="inlineStr">
        <is>
          <t>DISC-3405 [Member] | Significant Segment Expense Category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personnel-related expense</t>
        </is>
      </c>
      <c r="B26" s="5" t="n">
        <v>-1668</v>
      </c>
      <c r="C26" s="5" t="n">
        <v>-4701</v>
      </c>
    </row>
    <row r="27">
      <c r="A27" s="4" t="inlineStr">
        <is>
          <t>Other Research [Member] | Significant Segment Expense Category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 personnel-related expense</t>
        </is>
      </c>
      <c r="B29" s="5" t="n">
        <v>-1832</v>
      </c>
      <c r="C29" s="5" t="n">
        <v>-1720</v>
      </c>
    </row>
    <row r="30">
      <c r="A30" s="4" t="inlineStr">
        <is>
          <t>Internal Research and Development [Member] | Significant Segment Expense Category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 personnel-related expense</t>
        </is>
      </c>
      <c r="B32" s="6" t="n">
        <v>-6748</v>
      </c>
      <c r="C32" s="6" t="n">
        <v>-53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 Schedule of Significant Segment Expense Categories (Parentheticals)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Other Segment Item, Composition, Description</t>
        </is>
      </c>
      <c r="B4" s="4" t="inlineStr">
        <is>
          <t>Other segment items include interest income, interest expense, other expense, and income tax expense as reported on the condensed consolidated statements of operations and comprehensive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in at-the-market offerings, issuance costs</t>
        </is>
      </c>
      <c r="B4" s="4" t="inlineStr">
        <is>
          <t xml:space="preserve"> </t>
        </is>
      </c>
      <c r="C4" s="6" t="n">
        <v>518</v>
      </c>
    </row>
    <row r="5">
      <c r="A5" s="4" t="inlineStr">
        <is>
          <t>Common stock in underwritten offering, issuance costs</t>
        </is>
      </c>
      <c r="B5" s="6" t="n">
        <v>15321</v>
      </c>
      <c r="C5" s="4" t="inlineStr">
        <is>
          <t xml:space="preserve"> </t>
        </is>
      </c>
    </row>
    <row r="6">
      <c r="A6" s="4" t="inlineStr">
        <is>
          <t>Pre-funded warrants in underwritten offering, issuance costs</t>
        </is>
      </c>
      <c r="B6" s="6" t="n">
        <v>615</v>
      </c>
      <c r="C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085</v>
      </c>
      <c r="C4" s="6" t="n">
        <v>-26949</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0</v>
      </c>
      <c r="C6" s="5" t="n">
        <v>26</v>
      </c>
    </row>
    <row r="7">
      <c r="A7" s="4" t="inlineStr">
        <is>
          <t>Stock-based compensation</t>
        </is>
      </c>
      <c r="B7" s="5" t="n">
        <v>6363</v>
      </c>
      <c r="C7" s="5" t="n">
        <v>4058</v>
      </c>
    </row>
    <row r="8">
      <c r="A8" s="4" t="inlineStr">
        <is>
          <t>Amortization/accretion of investment securities</t>
        </is>
      </c>
      <c r="B8" s="5" t="n">
        <v>-2527</v>
      </c>
      <c r="C8" s="5" t="n">
        <v>0</v>
      </c>
    </row>
    <row r="9">
      <c r="A9" s="4" t="inlineStr">
        <is>
          <t>Non-cash lease expense</t>
        </is>
      </c>
      <c r="B9" s="5" t="n">
        <v>112</v>
      </c>
      <c r="C9" s="5" t="n">
        <v>142</v>
      </c>
    </row>
    <row r="10">
      <c r="A10" s="4" t="inlineStr">
        <is>
          <t>Non-cash interest expense</t>
        </is>
      </c>
      <c r="B10" s="5" t="n">
        <v>207</v>
      </c>
      <c r="C10" s="5" t="n">
        <v>0</v>
      </c>
    </row>
    <row r="11">
      <c r="A11" s="4" t="inlineStr">
        <is>
          <t>Other non-cash items</t>
        </is>
      </c>
      <c r="B11" s="5" t="n">
        <v>15</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7230</v>
      </c>
      <c r="C13" s="5" t="n">
        <v>-4112</v>
      </c>
    </row>
    <row r="14">
      <c r="A14" s="4" t="inlineStr">
        <is>
          <t>Accounts payable</t>
        </is>
      </c>
      <c r="B14" s="5" t="n">
        <v>-1277</v>
      </c>
      <c r="C14" s="5" t="n">
        <v>-7360</v>
      </c>
    </row>
    <row r="15">
      <c r="A15" s="4" t="inlineStr">
        <is>
          <t>Accrued external research and development expenses</t>
        </is>
      </c>
      <c r="B15" s="5" t="n">
        <v>280</v>
      </c>
      <c r="C15" s="5" t="n">
        <v>3763</v>
      </c>
    </row>
    <row r="16">
      <c r="A16" s="4" t="inlineStr">
        <is>
          <t>Other accrued expenses</t>
        </is>
      </c>
      <c r="B16" s="5" t="n">
        <v>-3689</v>
      </c>
      <c r="C16" s="5" t="n">
        <v>-3092</v>
      </c>
    </row>
    <row r="17">
      <c r="A17" s="4" t="inlineStr">
        <is>
          <t>Operating lease liabilities</t>
        </is>
      </c>
      <c r="B17" s="5" t="n">
        <v>435</v>
      </c>
      <c r="C17" s="5" t="n">
        <v>-75</v>
      </c>
    </row>
    <row r="18">
      <c r="A18" s="4" t="inlineStr">
        <is>
          <t>Net cash used in operating activities</t>
        </is>
      </c>
      <c r="B18" s="5" t="n">
        <v>-41376</v>
      </c>
      <c r="C18" s="5" t="n">
        <v>-33599</v>
      </c>
    </row>
    <row r="19">
      <c r="A19" s="3" t="inlineStr">
        <is>
          <t>Cash flows from investing activities:</t>
        </is>
      </c>
      <c r="B19" s="4" t="inlineStr">
        <is>
          <t xml:space="preserve"> </t>
        </is>
      </c>
      <c r="C19" s="4" t="inlineStr">
        <is>
          <t xml:space="preserve"> </t>
        </is>
      </c>
    </row>
    <row r="20">
      <c r="A20" s="4" t="inlineStr">
        <is>
          <t>Purchases of marketable securities</t>
        </is>
      </c>
      <c r="B20" s="5" t="n">
        <v>-347250</v>
      </c>
      <c r="C20" s="5" t="n">
        <v>0</v>
      </c>
    </row>
    <row r="21">
      <c r="A21" s="4" t="inlineStr">
        <is>
          <t>Maturities of marketable securities</t>
        </is>
      </c>
      <c r="B21" s="5" t="n">
        <v>75468</v>
      </c>
      <c r="C21" s="5" t="n">
        <v>0</v>
      </c>
    </row>
    <row r="22">
      <c r="A22" s="4" t="inlineStr">
        <is>
          <t>Purchases of property and equipment</t>
        </is>
      </c>
      <c r="B22" s="5" t="n">
        <v>-851</v>
      </c>
      <c r="C22" s="5" t="n">
        <v>-67</v>
      </c>
    </row>
    <row r="23">
      <c r="A23" s="4" t="inlineStr">
        <is>
          <t>Net cash used in investing activities</t>
        </is>
      </c>
      <c r="B23" s="5" t="n">
        <v>-272633</v>
      </c>
      <c r="C23" s="5" t="n">
        <v>-67</v>
      </c>
    </row>
    <row r="24">
      <c r="A24" s="3" t="inlineStr">
        <is>
          <t>Cash flows from financing activities:</t>
        </is>
      </c>
      <c r="B24" s="4" t="inlineStr">
        <is>
          <t xml:space="preserve"> </t>
        </is>
      </c>
      <c r="C24" s="4" t="inlineStr">
        <is>
          <t xml:space="preserve"> </t>
        </is>
      </c>
    </row>
    <row r="25">
      <c r="A25" s="4" t="inlineStr">
        <is>
          <t>Proceeds from sale of common stock in underwritten offering, net of issuance costs paid</t>
        </is>
      </c>
      <c r="B25" s="5" t="n">
        <v>234003</v>
      </c>
      <c r="C25" s="5" t="n">
        <v>0</v>
      </c>
    </row>
    <row r="26">
      <c r="A26" s="4" t="inlineStr">
        <is>
          <t>Proceeds from sale of pre-funded warrants in underwritten offering, net of issuance costs paid</t>
        </is>
      </c>
      <c r="B26" s="5" t="n">
        <v>9386</v>
      </c>
      <c r="C26" s="5" t="n">
        <v>0</v>
      </c>
    </row>
    <row r="27">
      <c r="A27" s="4" t="inlineStr">
        <is>
          <t>Proceeds from sale of common stock in at-the-market offerings, net of issuance costs paid</t>
        </is>
      </c>
      <c r="B27" s="5" t="n">
        <v>0</v>
      </c>
      <c r="C27" s="5" t="n">
        <v>14849</v>
      </c>
    </row>
    <row r="28">
      <c r="A28" s="4" t="inlineStr">
        <is>
          <t>Proceeds from stock option exercises</t>
        </is>
      </c>
      <c r="B28" s="5" t="n">
        <v>575</v>
      </c>
      <c r="C28" s="5" t="n">
        <v>806</v>
      </c>
    </row>
    <row r="29">
      <c r="A29" s="4" t="inlineStr">
        <is>
          <t>Contributions from employee stock purchase plan</t>
        </is>
      </c>
      <c r="B29" s="5" t="n">
        <v>287</v>
      </c>
      <c r="C29" s="5" t="n">
        <v>245</v>
      </c>
    </row>
    <row r="30">
      <c r="A30" s="4" t="inlineStr">
        <is>
          <t>Net cash provided by financing activities</t>
        </is>
      </c>
      <c r="B30" s="5" t="n">
        <v>244251</v>
      </c>
      <c r="C30" s="5" t="n">
        <v>15900</v>
      </c>
    </row>
    <row r="31">
      <c r="A31" s="4" t="inlineStr">
        <is>
          <t>Net decrease in cash, cash equivalents and restricted cash</t>
        </is>
      </c>
      <c r="B31" s="5" t="n">
        <v>-69758</v>
      </c>
      <c r="C31" s="5" t="n">
        <v>-17766</v>
      </c>
    </row>
    <row r="32">
      <c r="A32" s="4" t="inlineStr">
        <is>
          <t>Cash, cash equivalents and restricted cash, beginning of period</t>
        </is>
      </c>
      <c r="B32" s="5" t="n">
        <v>192672</v>
      </c>
      <c r="C32" s="5" t="n">
        <v>360616</v>
      </c>
    </row>
    <row r="33">
      <c r="A33" s="4" t="inlineStr">
        <is>
          <t>Cash, cash equivalents and restricted cash, end of period</t>
        </is>
      </c>
      <c r="B33" s="5" t="n">
        <v>122914</v>
      </c>
      <c r="C33" s="5" t="n">
        <v>342850</v>
      </c>
    </row>
    <row r="34">
      <c r="A34" s="3" t="inlineStr">
        <is>
          <t>Supplemental cash flow information</t>
        </is>
      </c>
      <c r="B34" s="4" t="inlineStr">
        <is>
          <t xml:space="preserve"> </t>
        </is>
      </c>
      <c r="C34" s="4" t="inlineStr">
        <is>
          <t xml:space="preserve"> </t>
        </is>
      </c>
    </row>
    <row r="35">
      <c r="A35" s="4" t="inlineStr">
        <is>
          <t>Cash paid for interest</t>
        </is>
      </c>
      <c r="B35" s="5" t="n">
        <v>698</v>
      </c>
      <c r="C35" s="5" t="n">
        <v>0</v>
      </c>
    </row>
    <row r="36">
      <c r="A36" s="3" t="inlineStr">
        <is>
          <t>Supplemental disclosure of non-cash activities</t>
        </is>
      </c>
      <c r="B36" s="4" t="inlineStr">
        <is>
          <t xml:space="preserve"> </t>
        </is>
      </c>
      <c r="C36" s="4" t="inlineStr">
        <is>
          <t xml:space="preserve"> </t>
        </is>
      </c>
    </row>
    <row r="37">
      <c r="A37" s="4" t="inlineStr">
        <is>
          <t>Deferred issuance costs related to underwritten offering included in accounts payable and accrued expenses</t>
        </is>
      </c>
      <c r="B37" s="6" t="n">
        <v>225</v>
      </c>
      <c r="C3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085</v>
      </c>
      <c r="C4" s="6" t="n">
        <v>-269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iscloses any officer (as defined in Rule 16a-1(f) under the Exchange Act) or director who entered into, modified or terminated a Rule 10b5-1 trading arrangement or non-Rule 10b5-1 trading arrangement (as such terms are defined in Item 408 of Regulation S-K) during the three months ended March 31, 2025:
Name and Title Type of Trading Arrangement Action Taken Duration or End Date Aggregate Number of Securities to be Sold Description of Trading Arrangement
William Savage , M.D., Ph.D. Chief Medical Officer Trading plan intended to satisfy the affirmative defense conditions of Securities Exchange Act Rule 10b5-1(c) Adoption January 23, 2025 ) End Date June 6, 2025 ) Up to 2,996 Sale
John Quisel , J.D., Ph.D. President, Chief Executive Officer, and Director Trading plan intended to satisfy the affirmative defense conditions of Securities Exchange Act Rule 10b5-1(c) Adoption February 13, 2025 ) End Date December 31, 2025 ) Up to 80,000 Sale
Jean Franchi Chief Financial Officer Trading plan intended to satisfy the affirmative defense conditions of Securities Exchange Act Rule 10b5-1(c) Adoption March 10, 2025 ) End Date December 31, 2025 ) Up to 6,031 Sale</t>
        </is>
      </c>
    </row>
    <row r="5">
      <c r="A5" s="4" t="inlineStr">
        <is>
          <t>Rule 10b5-1 Arrangement Terminated</t>
        </is>
      </c>
      <c r="B5" s="4" t="inlineStr">
        <is>
          <t>false</t>
        </is>
      </c>
    </row>
    <row r="6">
      <c r="A6" s="4" t="inlineStr">
        <is>
          <t>Non-Rule 10b5-1 Arrangement Terminated</t>
        </is>
      </c>
      <c r="B6" s="4" t="inlineStr">
        <is>
          <t>false</t>
        </is>
      </c>
    </row>
    <row r="7">
      <c r="A7" s="4" t="inlineStr">
        <is>
          <t>Rule 10b5-1 Arrangement Modified</t>
        </is>
      </c>
      <c r="B7" s="4" t="inlineStr">
        <is>
          <t>false</t>
        </is>
      </c>
    </row>
    <row r="8">
      <c r="A8" s="4" t="inlineStr">
        <is>
          <t>Non-Rule 10b5-1 Arrangement Modified</t>
        </is>
      </c>
      <c r="B8" s="4" t="inlineStr">
        <is>
          <t>false</t>
        </is>
      </c>
    </row>
    <row r="9">
      <c r="A9" s="4" t="inlineStr">
        <is>
          <t>John Quisel [Member]</t>
        </is>
      </c>
      <c r="B9" s="4" t="inlineStr">
        <is>
          <t xml:space="preserve"> </t>
        </is>
      </c>
    </row>
    <row r="10">
      <c r="A10" s="3" t="inlineStr">
        <is>
          <t>Trading Arrangements, by Individual</t>
        </is>
      </c>
      <c r="B10" s="4" t="inlineStr">
        <is>
          <t xml:space="preserve"> </t>
        </is>
      </c>
    </row>
    <row r="11">
      <c r="A11" s="4" t="inlineStr">
        <is>
          <t>Name</t>
        </is>
      </c>
      <c r="B11" s="4" t="inlineStr">
        <is>
          <t>John Quisel</t>
        </is>
      </c>
    </row>
    <row r="12">
      <c r="A12" s="4" t="inlineStr">
        <is>
          <t>Title</t>
        </is>
      </c>
      <c r="B12" s="4" t="inlineStr">
        <is>
          <t>President, Chief Executive Officer, and Director</t>
        </is>
      </c>
    </row>
    <row r="13">
      <c r="A13" s="4" t="inlineStr">
        <is>
          <t>Rule 10b5-1 Arrangement Adopted</t>
        </is>
      </c>
      <c r="B13" s="4" t="inlineStr">
        <is>
          <t>true</t>
        </is>
      </c>
    </row>
    <row r="14">
      <c r="A14" s="4" t="inlineStr">
        <is>
          <t>Adoption Date</t>
        </is>
      </c>
      <c r="B14" s="4" t="inlineStr">
        <is>
          <t>February 13, 2025</t>
        </is>
      </c>
    </row>
    <row r="15">
      <c r="A15" s="4" t="inlineStr">
        <is>
          <t>Expiration Date</t>
        </is>
      </c>
      <c r="B15" s="4" t="inlineStr">
        <is>
          <t>December 31, 2025</t>
        </is>
      </c>
    </row>
    <row r="16">
      <c r="A16" s="4" t="inlineStr">
        <is>
          <t>Arrangement Duration</t>
        </is>
      </c>
      <c r="B16" s="4" t="inlineStr">
        <is>
          <t>315 days</t>
        </is>
      </c>
    </row>
    <row r="17">
      <c r="A17" s="4" t="inlineStr">
        <is>
          <t>Aggregate Available</t>
        </is>
      </c>
      <c r="B17" s="5" t="n">
        <v>80000</v>
      </c>
    </row>
    <row r="18">
      <c r="A18" s="4" t="inlineStr">
        <is>
          <t>William Savage [Member]</t>
        </is>
      </c>
      <c r="B18" s="4" t="inlineStr">
        <is>
          <t xml:space="preserve"> </t>
        </is>
      </c>
    </row>
    <row r="19">
      <c r="A19" s="3" t="inlineStr">
        <is>
          <t>Trading Arrangements, by Individual</t>
        </is>
      </c>
      <c r="B19" s="4" t="inlineStr">
        <is>
          <t xml:space="preserve"> </t>
        </is>
      </c>
    </row>
    <row r="20">
      <c r="A20" s="4" t="inlineStr">
        <is>
          <t>Name</t>
        </is>
      </c>
      <c r="B20" s="4" t="inlineStr">
        <is>
          <t>William Savage</t>
        </is>
      </c>
    </row>
    <row r="21">
      <c r="A21" s="4" t="inlineStr">
        <is>
          <t>Title</t>
        </is>
      </c>
      <c r="B21" s="4" t="inlineStr">
        <is>
          <t>Chief Medical Officer</t>
        </is>
      </c>
    </row>
    <row r="22">
      <c r="A22" s="4" t="inlineStr">
        <is>
          <t>Rule 10b5-1 Arrangement Adopted</t>
        </is>
      </c>
      <c r="B22" s="4" t="inlineStr">
        <is>
          <t>true</t>
        </is>
      </c>
    </row>
    <row r="23">
      <c r="A23" s="4" t="inlineStr">
        <is>
          <t>Adoption Date</t>
        </is>
      </c>
      <c r="B23" s="4" t="inlineStr">
        <is>
          <t>January 23, 2025</t>
        </is>
      </c>
    </row>
    <row r="24">
      <c r="A24" s="4" t="inlineStr">
        <is>
          <t>Expiration Date</t>
        </is>
      </c>
      <c r="B24" s="4" t="inlineStr">
        <is>
          <t>June 6, 2025</t>
        </is>
      </c>
    </row>
    <row r="25">
      <c r="A25" s="4" t="inlineStr">
        <is>
          <t>Arrangement Duration</t>
        </is>
      </c>
      <c r="B25" s="4" t="inlineStr">
        <is>
          <t>134 days</t>
        </is>
      </c>
    </row>
    <row r="26">
      <c r="A26" s="4" t="inlineStr">
        <is>
          <t>Aggregate Available</t>
        </is>
      </c>
      <c r="B26" s="5" t="n">
        <v>2996</v>
      </c>
    </row>
    <row r="27">
      <c r="A27" s="4" t="inlineStr">
        <is>
          <t>Jean Franchi [Member]</t>
        </is>
      </c>
      <c r="B27" s="4" t="inlineStr">
        <is>
          <t xml:space="preserve"> </t>
        </is>
      </c>
    </row>
    <row r="28">
      <c r="A28" s="3" t="inlineStr">
        <is>
          <t>Trading Arrangements, by Individual</t>
        </is>
      </c>
      <c r="B28" s="4" t="inlineStr">
        <is>
          <t xml:space="preserve"> </t>
        </is>
      </c>
    </row>
    <row r="29">
      <c r="A29" s="4" t="inlineStr">
        <is>
          <t>Name</t>
        </is>
      </c>
      <c r="B29" s="4" t="inlineStr">
        <is>
          <t>Jean Franchi</t>
        </is>
      </c>
    </row>
    <row r="30">
      <c r="A30" s="4" t="inlineStr">
        <is>
          <t>Title</t>
        </is>
      </c>
      <c r="B30" s="4" t="inlineStr">
        <is>
          <t>Chief Financial Officer</t>
        </is>
      </c>
    </row>
    <row r="31">
      <c r="A31" s="4" t="inlineStr">
        <is>
          <t>Rule 10b5-1 Arrangement Adopted</t>
        </is>
      </c>
      <c r="B31" s="4" t="inlineStr">
        <is>
          <t>true</t>
        </is>
      </c>
    </row>
    <row r="32">
      <c r="A32" s="4" t="inlineStr">
        <is>
          <t>Adoption Date</t>
        </is>
      </c>
      <c r="B32" s="4" t="inlineStr">
        <is>
          <t>March 10, 2025</t>
        </is>
      </c>
    </row>
    <row r="33">
      <c r="A33" s="4" t="inlineStr">
        <is>
          <t>Expiration Date</t>
        </is>
      </c>
      <c r="B33" s="4" t="inlineStr">
        <is>
          <t>December 31, 2025</t>
        </is>
      </c>
    </row>
    <row r="34">
      <c r="A34" s="4" t="inlineStr">
        <is>
          <t>Arrangement Duration</t>
        </is>
      </c>
      <c r="B34" s="4" t="inlineStr">
        <is>
          <t>290 days</t>
        </is>
      </c>
    </row>
    <row r="35">
      <c r="A35" s="4" t="inlineStr">
        <is>
          <t>Aggregate Available</t>
        </is>
      </c>
      <c r="B35" s="5" t="n">
        <v>60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37:20Z</dcterms:created>
  <dcterms:modified xmlns:dcterms="http://purl.org/dc/terms/" xmlns:xsi="http://www.w3.org/2001/XMLSchema-instance" xsi:type="dcterms:W3CDTF">2025-05-07T12:37:22Z</dcterms:modified>
</cp:coreProperties>
</file>